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ease obligation" sheetId="13" state="visible" r:id="rId13"/>
    <sheet xmlns:r="http://schemas.openxmlformats.org/officeDocument/2006/relationships" name="Other liabilitie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401(k) Savings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 obligation (Tables)" sheetId="28" state="visible" r:id="rId28"/>
    <sheet xmlns:r="http://schemas.openxmlformats.org/officeDocument/2006/relationships" name="Other liabilities (Tables)"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air value measurements - Asset" sheetId="39" state="visible" r:id="rId39"/>
    <sheet xmlns:r="http://schemas.openxmlformats.org/officeDocument/2006/relationships" name="Prepaid expenses and other cu_3" sheetId="40" state="visible" r:id="rId40"/>
    <sheet xmlns:r="http://schemas.openxmlformats.org/officeDocument/2006/relationships" name="Property and equipment, net (De" sheetId="41" state="visible" r:id="rId41"/>
    <sheet xmlns:r="http://schemas.openxmlformats.org/officeDocument/2006/relationships" name="Accrued expenses (Details)" sheetId="42" state="visible" r:id="rId42"/>
    <sheet xmlns:r="http://schemas.openxmlformats.org/officeDocument/2006/relationships" name="Lease obligation (Details)" sheetId="43" state="visible" r:id="rId43"/>
    <sheet xmlns:r="http://schemas.openxmlformats.org/officeDocument/2006/relationships" name="Lease obligation - Operating su" sheetId="44" state="visible" r:id="rId44"/>
    <sheet xmlns:r="http://schemas.openxmlformats.org/officeDocument/2006/relationships" name="Other liabilities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Commitments and contingencies_6" sheetId="51" state="visible" r:id="rId51"/>
    <sheet xmlns:r="http://schemas.openxmlformats.org/officeDocument/2006/relationships" name="Commitments and contingencies_7" sheetId="52" state="visible" r:id="rId52"/>
    <sheet xmlns:r="http://schemas.openxmlformats.org/officeDocument/2006/relationships" name="Commitments and contingencies_8" sheetId="53" state="visible" r:id="rId53"/>
    <sheet xmlns:r="http://schemas.openxmlformats.org/officeDocument/2006/relationships" name="Commitments and contingencies_9" sheetId="54" state="visible" r:id="rId54"/>
    <sheet xmlns:r="http://schemas.openxmlformats.org/officeDocument/2006/relationships" name="Common stock (Details)" sheetId="55" state="visible" r:id="rId55"/>
    <sheet xmlns:r="http://schemas.openxmlformats.org/officeDocument/2006/relationships" name="Stock-based compensation (Detai" sheetId="56" state="visible" r:id="rId56"/>
    <sheet xmlns:r="http://schemas.openxmlformats.org/officeDocument/2006/relationships" name="Stock-based compensation - Comp" sheetId="57" state="visible" r:id="rId57"/>
    <sheet xmlns:r="http://schemas.openxmlformats.org/officeDocument/2006/relationships" name="Stock-based compensation - Rest" sheetId="58" state="visible" r:id="rId58"/>
    <sheet xmlns:r="http://schemas.openxmlformats.org/officeDocument/2006/relationships" name="Stock-based compensation - Stoc" sheetId="59" state="visible" r:id="rId59"/>
    <sheet xmlns:r="http://schemas.openxmlformats.org/officeDocument/2006/relationships" name="Stock-based compensation - Unre" sheetId="60" state="visible" r:id="rId60"/>
    <sheet xmlns:r="http://schemas.openxmlformats.org/officeDocument/2006/relationships" name="401(k) Savings Plan (Details)" sheetId="61" state="visible" r:id="rId61"/>
    <sheet xmlns:r="http://schemas.openxmlformats.org/officeDocument/2006/relationships" name="Income taxes - Net operating lo" sheetId="62" state="visible" r:id="rId62"/>
    <sheet xmlns:r="http://schemas.openxmlformats.org/officeDocument/2006/relationships" name="Income taxes - Deferred tax ass" sheetId="63" state="visible" r:id="rId63"/>
    <sheet xmlns:r="http://schemas.openxmlformats.org/officeDocument/2006/relationships" name="Related party transactions (Det" sheetId="64" state="visible" r:id="rId64"/>
    <sheet xmlns:r="http://schemas.openxmlformats.org/officeDocument/2006/relationships" name="Subsequent event - (Details)"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2,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7625</t>
        </is>
      </c>
    </row>
    <row r="9">
      <c r="A9" s="4" t="inlineStr">
        <is>
          <t>Entity Registrant Name</t>
        </is>
      </c>
      <c r="B9" s="4" t="inlineStr">
        <is>
          <t>Voyager Therapeutics, Inc.</t>
        </is>
      </c>
    </row>
    <row r="10">
      <c r="A10" s="4" t="inlineStr">
        <is>
          <t>Entity Incorporation, State or Country Code</t>
        </is>
      </c>
      <c r="B10" s="4" t="inlineStr">
        <is>
          <t>DE</t>
        </is>
      </c>
    </row>
    <row r="11">
      <c r="A11" s="4" t="inlineStr">
        <is>
          <t>Entity Tax Identification Number</t>
        </is>
      </c>
      <c r="B11" s="4" t="inlineStr">
        <is>
          <t>46-3003182</t>
        </is>
      </c>
    </row>
    <row r="12">
      <c r="A12" s="4" t="inlineStr">
        <is>
          <t>Entity Address, Address Line One</t>
        </is>
      </c>
      <c r="B12" s="4" t="inlineStr">
        <is>
          <t>75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857</t>
        </is>
      </c>
    </row>
    <row r="17">
      <c r="A17" s="4" t="inlineStr">
        <is>
          <t>Local Phone Number</t>
        </is>
      </c>
      <c r="B17" s="4" t="inlineStr">
        <is>
          <t>259-5340</t>
        </is>
      </c>
    </row>
    <row r="18">
      <c r="A18" s="4" t="inlineStr">
        <is>
          <t>Title of 12(b) Security</t>
        </is>
      </c>
      <c r="B18" s="4" t="inlineStr">
        <is>
          <t>Common Stock, $0.001 par value</t>
        </is>
      </c>
    </row>
    <row r="19">
      <c r="A19" s="4" t="inlineStr">
        <is>
          <t>Trading Symbol</t>
        </is>
      </c>
      <c r="B19" s="4" t="inlineStr">
        <is>
          <t>VYGR</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entral Index Key</t>
        </is>
      </c>
      <c r="B30" s="4" t="inlineStr">
        <is>
          <t>0001640266</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Entity Public Float</t>
        </is>
      </c>
      <c r="D35" s="5" t="n">
        <v>102.8</v>
      </c>
    </row>
    <row r="36">
      <c r="A36" s="4" t="inlineStr">
        <is>
          <t>Entity Common Stock, Shares Outstanding</t>
        </is>
      </c>
      <c r="C36" s="6" t="n">
        <v>38114680</v>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current assets</t>
        </is>
      </c>
    </row>
    <row r="4">
      <c r="A4" s="4" t="inlineStr">
        <is>
          <t>Prepaid expenses and other current assets</t>
        </is>
      </c>
      <c r="B4" s="4" t="inlineStr">
        <is>
          <t>4. Prepaid expenses and other current assets Prepaid expenses and other current assets consist of the following: ​ ​ ​ ​ ​ ​ ​ ​ ​ ​ As of December 31, ​ 2021 2020 ​ ​ (in thousands) ​ ​ ​ ​ ​ ​ ​ ​ ​ Other current assets ​ $ 1,701 ​ $ 1,575 ​ Prepaid insurance ​ 1,360 ​ 1,459 ​ Prepaid research and development contracts 350 ​ ​ 1,674 ​ Accrued interest receivable ​ ​ 16 ​ ​ 95 ​ Warrants to purchase equity securities ​ ​ — ​ ​ 3,816 ​ Total ​ $ 3,427 ​ $ 8,61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5. Property and equipment, net Property and equipment, net consists of the following: ​ ​ ​ ​ ​ ​ ​ ​ ​ ​ As of December 31, ​ ​ 2021 2020 ​ ​ (in thousands) ​ Laboratory equipment ​ $ 19,384 ​ $ 18,093 ​ Leasehold improvements ​ ​ 15,695 ​ ​ 15,469 ​ Furniture and office equipment ​ ​ 2,524 ​ ​ 2,410 ​ Construction in progress ​ — ​ 866 ​ Other ​ ​ 230 ​ 167 ​ Total property and equipment ​ 37,833 ​ 37,005 ​ Less: accumulated depreciation ​ (15,913) ​ (11,570) ​ Property and equipment, net ​ $ 21,920 ​ $ 25,435 ​ ​ ​ ​ ​ ​ ​ ​ ​ ​ The Company recorded $5.2 million, $3.8 million, and $2.8 million in depreciation expense during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6. Accrued expenses Accrued expenses consist of the following: ​ ​ ​ ​ ​ ​ ​ ​ ​ ​ As of December 31, ​ ​ 2021 2020 ​ ​ (in thousands) ​ Employee compensation costs ​ $ 5,022 ​ $ 5,857 ​ Research and development costs ​ ​ 3,719 ​ ​ 6,624 ​ Accrued goods and services ​ 1,482 ​ 496 ​ Professional services ​ 727 ​ 1,153 ​ Other ​ ​ — ​ ​ 75 ​ Total ​ $ 10,950 ​ $ 14,20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12 Months Ended</t>
        </is>
      </c>
    </row>
    <row r="2">
      <c r="B2" s="2" t="inlineStr">
        <is>
          <t>Dec. 31, 2021</t>
        </is>
      </c>
    </row>
    <row r="3">
      <c r="A3" s="3" t="inlineStr">
        <is>
          <t>Lease obligation</t>
        </is>
      </c>
    </row>
    <row r="4">
      <c r="A4" s="4" t="inlineStr">
        <is>
          <t>Lease obligation</t>
        </is>
      </c>
      <c r="B4" s="4" t="inlineStr">
        <is>
          <t>7. Lease obligation Operating Leases As of December 31, 2021, the Company has leases for office and laboratory space at 75 and 64 Sidney Street in Cambridge, Massachusetts through November 30, 2026. In March 2020, the Company entered into an agreement to lease additional laboratory and office space at 75 Hayden Avenue in Lexington, Massachusetts through January 31, 2031. The Company gained control of and occupied the space in November of 2020. In September 2021, the Company entered into an agreement with BioNTech US, Inc. to sublease part of the office and laboratory space leased by the Company at 75 Sidney Street in Cambridge, Massachusetts (the “Sublease Agreement”). The sublease term is for approximately 3.3 years and the Company expects to receive $9.1 million from the sublessee over the term of the sublease. The sublease did not relieve the Company of its original obligation under the lease, and therefore the Company did not adjust the operating lease right-of-use asset as a result of the sublease and accounted for the sublease as a separate lease. Sublease payments received are classified within operating expenses to offset the related operating lease payments. The Company received leasehold improvement incentives from the landlord totaling $5.3 million for the 75 and 64 Sidney Street leases. The Company also received $5.6 million of leasehold improvement incentives for the 75 Hayden Avenue lease. The leasehold improvements have been capitalized as leasehold improvements and the Company recorded the incentives as a component of its right-of-use assets and is amortizing them as a reduction of lease expense over the life of the lease. The Company’s lease agreements require the Company to maintain a cash deposit or irrevocable letter of credit of $1.8 million payable to the landlord as security for the performance of its obligations under the leases. These amounts are recorded as restricted cash and included in deposits and other non-current assets in the accompanying consolidated balance sheets. The following table summarizes the Company’s significant contractual obligations under operating leases as of payment due date by period at December 31, 2021: ​ ​ ​ ​ ​ ​ Total Minimum ​ Lease Payments ​ ​ (in thousands) ​ 2022 ​ 8,849 ​ 2023 ​ 8,958 ​ 2024 ​ ​ 9,227 ​ 2025 ​ ​ 9,644 ​ 2026 ​ ​ 9,307 ​ Thereafter ​ ​ 10,638 ​ Total future minimum lease payments ​ $ 56,623 ​ Less: imputed interest ​ ​ (12,444) ​ Total lease liabilities ​ $ 44,179 ​ Reported as: ​ ​ ​ ​ Other current liabilities ​ $ 5,571 ​ Other non-current liabilities ​ ​ 38,608 ​ Total lease liabilities ​ $ 44,179 ​ ​ Total lease cost for operating leases of approximately $6.8 million, $6.2 million, and $5.7 million was incurred during the years ended December 31, 2021, 2020 and 2019 respectively. As of December 31, 2021, the weighted average remaining lease term was 6 years and the weighted average incremental borrowing rate used to determine the operating lease liabilities was 7.9%. The following table summarizes the operating sublease income generated under the Sublease Agreement for the years ended December 31, 2021 and 2020. ​ ​ ​ ​ ​ ​ ​ ​ ​ Years ended ​ ​ December 31, ​ ​ 2021 2020 ​ ​ (in thousands) ​ Operating sublease income $ 838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8. Other liabilities As of December 31, 2021 and 2020, other current and non-current liabilities consisted of the following: ​ ​ ​ ​ ​ ​ ​ ​ ​ As of December 31, ​ ​ 2021 2020 ​ ​ (in thousands) ​ Other current liabilities ​ ​ ​ ​ ​ ​ Lease liabilities ​ 5,571 ​ ​ 4,198 ​ Total other current liabilities $ 5,571 ​ $ 4,198 ​ ​ ​ ​ ​ ​ ​ ​ Other non-current liabilities ​ ​ ​ ​ ​ ​ Lease liabilities $ 38,608 ​ $ 43,409 ​ Other ​ 1,001 ​ ​ 1,001 ​ Total other non-current liabilities $ 39,609 ​ $ 44,410 ​ ​ Strategic Restructuring ​ On August 6, 2021, the board of directors of the Company approved a strategic restructuring plan to eliminate a portion of its workforce as part of an initiative to reduce expenses and enhance operations. The strategic restructuring plan was approved in connection with its portfolio reevaluation efforts and its strategic shift to invest additional resources in the Company’s TRACER capsid development efforts. During the year ended December 31, 2021, the Company incurred restructuring costs of approximately $2.6 million, which consists of severance-related costs. These costs are reported within our research and development expenses, general and administrative expenses, and accrued expenses. Approximately $1.5 million of these restructuring costs were paid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9. Commitments and contingencies Significant Agreements Neurocrine Collaboration Agreement Summary of Agreement In March 2019, the Company entered into the Neurocrine Collaboration Agreement for the research, development and commercialization of certain of its AAV gene therapy products. Under the Neurocrine Collaboration Agreement, the Company agreed to collaborate on the conduct of four collaboration programs (the “Neurocrine Programs”) which include: (i) the VY-AADC Program, (ii) the FA Program (collectively, the “Legacy Programs”); and (iii) two programs to be determined by the Company and Neurocrine at a later date (the “Discovery Programs”) In June 2019, in conjunction with the termination of the Sanofi Genzyme Collaboration Agreement, the Company gained ex-U.S. rights to the FA Program . The Company’s ex-U.S. rights to the FA Program were subsequently transferred to Neurocrine under the terms of the Neurocrine Collaboration Agreement. To facilitate the transfer of the ex-U.S. rights to the FA Program to Neurocrine, the Company and Neurocrine executed an amendment to the Neurocrine Collaboration Agreement (the “June 2019 Modification”), and Neurocrine paid $5.0 million to the Company . There were no other changes in pricing or scope of the obligations required to be performed under the Neurocrine Collaboration Agreement In February 2021, Neurocrine notified the Company that it had elected to terminate the Neurocrine Collaboration Agreement solely with regards to the VY-AADC Program, effective August 2, 2021 (the “Neurocrine VY-AADC Program Termination Effective Date”). The Neurocrine Collaboration Agreement remains in full force and effect for each other program thereunder. As a result of the termination, subsequent to the Neurocrine VY-AADC Program Termination Effective Date, Neurocrine is no longer be obligated to reimburse the Company for research and development activities related to the VY-AADC Program. Under the terms of the Neurocrine Collaboration Agreement, the Company originally agreed to collaborate with Neurocrine on, and to grant, exclusive, royalty-bearing, non-transferable, sublicensable licenses to certain of its intellectual property rights, for all human and veterinary diagnostic, prophylactic, and therapeutic uses, for the research, development, and commercialization of gene therapy products (the “Collaboration Products”) on a worldwide basis under (i) the VY-AADC Program; (ii) the FA Program; and (iii) each Discovery Program. As a result of the termination of the Neurocrine Collaboration Agreement with regards to the VY-AADC Program, in accordance with the terms of the Neurocrine Collaboration Agreement, the licenses granted by the Company to Neurocrine regarding the VY-AADC Program have expired, and the Company has regained worldwide intellectual property rights regarding the VY-AADC Program, in each case as of the VY-AADC Termination Effective Date. Pursuant to development plans agreed by the parties, which are overseen by a joint steering committee (“JSC”), the Company has operational responsibility, subject to certain exceptions, for the conduct of each Neurocrine Program prior to the occurrence of a specified event for such Neurocrine Program (a “Transition Event”), as described below, and is required to use commercially reasonable efforts to develop the corresponding Collaboration Products. Neurocrine has agreed to be responsible for all costs incurred by the Company in conducting these activities for each Neurocrine Program, in accordance with an agreed budget for each Neurocrine Program. If the Company breaches its development responsibilities or in certain circumstances upon a change in control, Neurocrine has the right but not the obligation to assume the activities under such Neurocrine Program. U pon the occurrence of a Transition Event for each Neurocrine Program, Neurocrine has agreed to assume responsibility for development, manufacturing and commercialization activities for such Neurocrine Program from the Company and to pay milestones and royalties on future net sales as described further below. As a result of Neurocrine’s termination of the Neurocrine Collaboration Agreement with respect to the VY-AADC Program, the Transition Event with respect to the VY-AADC Program is no longer applicable. The Transition Events for the remaining programs are (i) with respect to the FA Program, the Company’s receipt of topline data for the initial Phase 1 clinical trial for an FA Program product candidate; and (ii) with respect to each Discovery Program, the preparation by the Company and the approval by Neurocrine of an investigational new drug (“IND”) application to be filed with the U.S. Food and Drug Administration (the “FDA”) by Neurocrine for the first development candidate in such Discovery Program. For the FA Program, the Company was granted the option (the “FA Co-Co Option”) to co-develop and co-commercialize the FA Program upon the occurrence of a specified event (a “FA Co-Co Trigger Event”). The Company agreed, upon its exercise of the FA Co-Co Option, to enter into a cost- and profit-sharing arrangement with Neurocrine (the “FA Co-Co Agreement”), and (i) jointly develop and commercialize the Collaboration Products for the FA Program (“FA Collaboration Products”), (ii) share in its costs, profits and losses, and (iii) forfeit certain milestones and royalties on net sales in the United States during the effective period of the FA Co-Co Agreement. The FA Co-Co Trigger Event is the receipt of topline data for the initial Phase 1 clinical trial for an FA Program product candidate. Under the Neurocrine Collaboration Agreement, subject to exceptions specified therein, the Company and Neurocrine agreed that profits and losses under the Company’s FA Co-Co Option would be allocated 60% to Neurocrine and 40% to the Company for any FA Collaboration Product. The parties agreed that FA Co-Co Agreement would provide the Company the right to terminate for any reason upon prior written notice to Neurocrine and Neurocrine the right to terminate in certain circumstances upon change of control. The Company’s research and development activities under the Neurocrine Collaboration Agreement are conducted pursuant to plans agreed to by the parties, on a program-by-program basis, and are overseen by the JSC, as detailed in the Neurocrine Collaboration Agreement. Under the Neurocrine Collaboration Agreement, the parties committed to agree on a list of up to eight target genes (the “Targets”) from which Neurocrine had the right to nominate Targets for the two Discovery Programs. The Company and Neurocrine completed the nomination process, the JSC approved two Targets for development under the Discovery Program, and the two Targets are currently under development. The Neurocrine Collaboration Agreement provides for an upfront non-refundable payment of $115.0 million, as well as for aggregate development and regulatory milestone payments from Neurocrine to the Company for Collaboration Products under (i) the VY-AADC Program of up to $170.0 million, which the Company is no longer eligible to receive in light of the partial termination of the Neurocrine Collaboration Agreement; (ii) the FA Program of up to $195.0 million, and (iii) each of the two Discovery Programs of up to $130.0 million per Discovery Program. The Company may be entitled to receive aggregate commercial milestone payments for each Collaboration Product of up to $275.0 million, subject to an aggregate cap on commercial milestone payments across all Neurocrine Programs of $1.1 billion. Furthermore, in connection with the Neurocrine Collaboration Agreement, Neurocrine purchased 4,179,728 shares of the Company’s common stock at a price of $11.9625 per share, for an aggregate purchase price of $50.0 million. Neurocrine also agreed to pay the Company royalties, based on future net sales of the Collaboration Products. Such royalty percentages, for net sales in and outside the United States, as applicable, range (i) for the VY-AADC Program, from the mid-teens to low thirties and the low-teens to low twenties, respectively; (ii) for the FA Program, from the low-teens to high-teens and high-single digits to mid-teens, respectively; and (iii) for each Discovery Program, from the high-single digits to mid-teens and mid-single digits to low-teens, respectively. On a country-by-country and program-by-program basis, royalty payments would commence on the first commercial sale of a Collaboration Product and terminate on the later of (a) the expiration of the last patent covering the Collaboration Product or its method of use in such country, (b) ten years from the first commercial sale of the Collaboration Product in such country and (c) the expiration of regulatory exclusivity in such country, or the Royalty Term. Royalty payments may be reduced by up to 50% in specified circumstances, including expiration of patents rights related to a Collaboration Product, approval of biosimilar products in a given country or required payment of licensing fees to third parties related to the development and commercialization of any Collaboration Product. As a result of Neurocrine’s termination of the Neurocrine Collaboration Agreement with respect to the VY-AADC Program, the Company is no longer entitled to receive royalties related to the VY-AADC Program. Additionally, the licenses granted to Neurocrine shall automatically convert to fully paid-up, non-royalty bearing, perpetual, irrevocable, exclusive licenses on a country-by-country and product-by-product basis upon the expiration of the Royalty Term applicable to such Collaboration Product in such country. Under the terms of the Neurocrine Collaboration Agreement and subject to specified exceptions therein, each party owns the entire right, title and interest in and to all intellectual property rights made solely by its employees or agents in the course of the collaboration. The parties jointly own all rights, title and interest in and to all intellectual property rights made or invented jointly by employees or agents of both parties. During the term of the Neurocrine Collaboration Agreement, neither party nor any of its respective affiliates is permitted to directly or indirectly exploit any AAV-based gene therapy products directed to a Target to which a Collaboration Product is directed, subject to specified exceptions including the parties’ conduct of basic research activities. Unless earlier terminated, the Neurocrine Collaboration Agreement expires on the later of (i) the expiration of the last to expire royalty term with respect to a Collaboration Product in all countries in the relevant territory or (ii) the expiration or termination of any FA Co-Co Agreement. Neurocrine may terminate the Neurocrine Collaboration Agreement in its entirety or on a program-by-program or country-by-country basis by providing at least (a) 180-day advance notice if such notice is provided prior to the first commercial sale of the Collaboration Product to which the termination applies or (b) one-year advance notice if such notice is provided after the first commercial sale of the Collaboration Product to which the termination applies. The Company may terminate the Neurocrine Collaboration Agreement, subject to specified conditions, if Neurocrine challenges the validity or enforceability of certain of the Company’s intellectual property rights. Subject to a cure period, either party may terminate the Neurocrine Collaboration Agreement in the event of a material breach by the other party in whole or in part, subject to specified conditions. Upon termination in certain cases, Neurocrine has agreed to grant to the Company licenses to certain Neurocrine intellectual property, subject to a negotiation between the parties to establish royalty rates for use of such intellectual property. In the event of a breach by the Company with respect to a Neurocrine Program, if such termination were to occur after a Transition Event, then (i) with respect to the FA Program, if an FA Co-Co Agreement is in effect, Neurocrine can terminate the FA Co-Co Agreement for such program and the Company would no longer have co- development and co-commercialization rights with respect to the FA Collaboration Products and (ii) subject to any license agreements, Neurocrine would no longer have any obligations with respect to any Collaboration Products resulting from such program. Termination of VY-AADC Program As described above, as of the Neurocrine VY-AADC Program Termination Effective Date, the license granted by the Company to Neurocrine thereunder regarding the VY-AADC Program expired, the Company regained worldwide intellectual property rights regarding the VY-AADC Program, and the restrictions on the Company to develop, manufacture or commercialize a gene therapy product directed to the Target of the VY-AADC Program terminated, in each case in accordance with the terms of the Neurocrine Collaboration Agreement. As of the Neurocrine VY-AADC Program Termination Effective Date, Neurocrine no longer is obligated to reimburse the Company for research and development activities related to the VY-AADC Program, and the Company is no longer entitled to receive future milestone or royalty payments related to the VY-AADC Program. Accounting Analysis At inception, the Neurocrine Collaboration Agreement included the following performance obligations: (i) research and development services for each Legacy Program combined with a development and commercialization license for each such program and (ii) research and development services for each Discovery Program combined with a development and commercialization license for each program. The research services and license on a program by program basis are not distinct as Neurocrine cannot benefit from such license on its own or from other resources commonly available in the industry, without the corresponding research services due to the unique and specialized expertise of the Company that is not readily available in the marketplace. The Company identified $92.4 million of fixed transaction price consisting of the $115.0 million upfront fee and $5.0 million payment from the June 2019 Modification, offset by a discount of $27.6 million related to the $50.0 million equity investment of 4,179,728 shares when measured at fair value on the date of issuance. The Company is also entitled to reimbursement of costs incurred by the Company prior to the Transition Events associated with each Neurocrine Program. These amounts are determinable based on program plans and budgets, and the Company has a contractual right to the payment of cost incurred under the agreed upon program plans. The Company utilized the most likely amount approach and estimated the expected cost reimbursement to be $431.1 million at inception. The Company concluded that these amounts do not require a constraint and are included in the transaction price at inception. The Company considers this estimate at each reporting date and updates the estimate based on information available. During the fourth quarter of 2021, the Company further revised the estimate of the expected reimbursement to $80 million based on current expectations as a result of decisions made at the Joint Steering Committee meeting in the fourth quarter of 2021, which resulted in significantly less research and development services to be provided by the Company under the Neurocrine Collaboration Agreement. Additional consideration to be paid to the Company upon reaching certain milestones are excluded from the transaction price at inception due to the uncertainty of achieving the development and regulatory milestones. The Company allocated the fixed transaction price to the separate performance obligations based on the relative standalone selling price of each performance obligation or in the case of certain variable consideration to one or more performance obligations. The estimated standalone selling prices for performance obligations, that include a license and research services, were developed using the estimated selling price of the license, using comparable and market data, and an estimate of the overall effort to perform the research services along with a reasonable profit for research services. The Company has concluded that the variable consideration related to the cost reimbursement of each program will be allocated to each respective program as the cost reimbursement relates specifically to the respective program services being performed under the Neurocrine Collaboration Agreement. The reimbursement of research services is considered to be at a market rate and the allocation of the fixed consideration to all of the performance obligations depicts the estimated amounts in which it would expect to receive for these obligations, absent the variable consideration related to the research reimbursement. The total variable consideration allocated to each program related to the expected cost reimbursement was as follows at December 31, 2021: ​ ​ ​ ​ ​ ​ Performance Obligation ​ Amount ​ ​ ​ (in thousands) ​ Variable Consideration ​ ​ ​ VY-AADC Program ​ $ 53,863 ​ FA Program ​ ​ 17,277 ​ Discovery Program 1 ​ ​ 5,432 ​ Discovery Program 2 ​ ​ 3,456 ​ Total ​ $ 80,028 ​ ​ Based on the relative standalone selling price allocation, the allocation of the transaction price, exclusive of the variable consideration allocated to the individual performance obligations, to the separate performance obligations was as follows: ​ ​ ​ ​ ​ ​ Performance Obligation ​ Amount ​ ​ ​ (in thousands) ​ Fixed Consideration ​ ​ ​ VY-AADC Program ​ $ 49,045 ​ FA Program ​ ​ 20,647 ​ Discovery Program 1 ​ ​ 14,443 ​ Discovery Program 2 ​ ​ 8,247 ​ Total ​ $ 92,382 ​ ​ The Company recognizes the transaction price associated with each performance obligation on a proportional performance basis over the period of service using input-based measurements such as costs incurred to date, to estimate proportion performed, and remeasures its progress towards completion at the end of each reporting period. The Company determined the partial termination of the Neurocrine Collaboration Agreement with respect to the VY-AADC Program represented a modification of the arrangement under ASC 606 and that the remaining fixed transaction price at the Neurocrine VY-AADC Program Termination Effective Date of $42.2 million should be re-allocated to the FA Program and Discovery Program 1 and 2 based on their standalone selling prices. Accordingly, the Company recorded a cumulative adjustment to revenue of approximately $0.9 million on the partially satisfied remaining performance obligations, as the remaining services to be performed under each of the performance obligations are not distinct from the services prior to the modification. The Company determined that reasonable changes to the Company’s estimates of standalone selling prices for the FA Program, Discovery Program 1 and Discovery Program 2 performance obligations did not have a material impact on the re-allocation or the amount of revenue recorded pursuant to the cumulative catch-up adjustment. During the years ended December 31, 2021 and 2020, the Company recognized $37.4 million and $56.7 million of revenue, respectively, associated with its collaboration with Neurocrine related to research and development services performed during the period and the corresponding cost reimbursement receivable. As of December 31, 2021, there was $12.1 million of deferred revenue related to the Neurocrine Collaboration Agreement, which is classified as either current or non-current in the accompanying consolidated balance sheet based on the period the services are expected to be delivered. Additionally, as of December 31, 2021, there was $0.7 million of collaboration receivables related to reimbursable costs expected to be received from Neurocrine for research and development services performed. The following table presents changes in the balances of the Company’s related party collaboration receivables and contract liabilities during the year ended December 31, 2021: ​ ​ ​ ​ ​ ​ ​ ​ ​ ​ ​ ​ ​ ​ ​ ​ ​ Balance at ​ ​ ​ ​ Balance at ​ ​ ​ December 31, 2020 ​ Additions ​ Deductions ​ December 31, 2021 ​ ​ ​ ​ ( in thousands) ​ Related party collaboration receivable ​ $ 8,012 ​ $ 7,034 ​ $ (14,314) ​ $ 732 ​ Contract liabilities: ​ ​ ​ ​ ​ ​ ​ ​ ​ ​ ​ ​ ​ Deferred revenue ​ $ 43,689 ​ $ — ​ $ (31,593) ​ $ 12,096 ​ ​ The change in the receivables balance for the year ended December 31, 2021 is primarily driven by amounts owed to the Company for research and development services provided, offset by amounts collected from Neurocrine during the period. The change in contract liabilities relates to amounts recognized as revenue associated with research and development services performed during the year, including the impact of the change in estimate associated with the remaining research and development services to be performed under the Neurocrine Collaboration Agreement that was recorded in the fourth quarter of 2021. Costs incurred relating to the Collaboration Programs consist of internal and external research and development costs, which primarily include: salaries and benefits, lab supplies, preclinical research studies, clinical studies, consulting services, and commercial development. These costs are included in research and development expenses in the Company’s consolidated statements of operations during the year ended December 31, 2021. The Company incurred approximately $0.8 million of costs to obtain the Neurocrine Collaboration Agreement which were payable only upon the close of the deal and therefore considered incremental costs of obtaining a contract with a customer and capitalized. The costs are recorded in prepaid expenses and other non-current assets and are being amortized over the period in which the research services will be provided. Pfizer Option and License Agreement Summary of Agreement On October 1, 2021, the Company entered into an option and license agreement with Pfizer, which is referred to as the Pfizer License Agreement, pursuant to which the Company has granted Pfizer options to receive an exclusive license, or the License Options, to certain TRACER capsids to develop and commercialize certain AAV gene therapy candidates comprised of a capsid and specified Pfizer transgenes, which are referred to as the Pfizer Transgenes. Under the terms of the Pfizer License Agreement, Pfizer intends to evaluate the potential use of the capsids in combination with up to two Pfizer Transgenes to help treat respective central nervous system and cardiovascular diseases. Under the Pfizer License Agreement, the Company has agreed to provide Pfizer with certain quantities of materials encoding specified existing capsids for Pfizer’s evaluation. During the research term, which extends until October 1, 2022, or, in the event Pfizer exercises a License Option, until October 1, 2024, the Company may, at its sole discretion and expense, conduct additional research activities to identify additional proprietary capsids that may be useful for AAV gene therapies for the treatment of central nervous system or cardiovascular diseases. The Company has agreed to disclose to Pfizer, on a rolling basis, the performance characteristics identified during the research term for all such capsid candidates. Following such disclosure, Pfizer has the right, in its sole discretion, to select any capsid candidate for evaluation to determine its interest in exercising a License Option with respect to such capsid candidate. Pfizer may exercise up to two License Options, provided that it may exercise only one License Option for each Pfizer Transgene. The Company has granted Pfizer, effective upon Pfizer’s exercise of a License Option, with respect to a capsid candidate for the Pfizer Transgene identified therein, an exclusive, worldwide license, with the right to sublicense, under certain of the Company’s intellectual property, the rights to develop and commercialize the applicable licensed capsid as incorporated into products containing the corresponding Pfizer Transgene, or the Licensed Products. Additionally, upon such License Option exercise, the Company and Pfizer have agreed that the Company shall provide certain additional know-how that has not been previously provided to Pfizer to enable Pfizer to exploit such licensed capsid and the corresponding Pfizer Transgene for use in a Licensed Product. Upon the exercise of a License Option, until October 1, 2024, while the Company is not obligated to conduct additional research activities upon option exercise to identify additional proprietary capsids that may be useful for AAV gene therapies for the treatment of central nervous system or cardiovascular diseases, it has agreed to continue to disclose to Pfizer, on a rolling basis, the performance characteristics identified for all such capsid candidates, if and when available. Pfizer may, during the research term conduct additional evaluation of such capsid candidates and has the right to substitute any other capsid candidate for the capsid it previously elected to license when it exercised the License Option. Under the Pfizer License Agreement, Pfizer is solely responsible for, and has sole decision-making authority with respect to, development and commercialization of the Licensed Products. In the event Pfizer exercises a License Option, Pfizer is required to use commercially reasonable efforts to develop and obtain regulatory approval for at least one Licensed Product for each Pfizer Transgene for which Pfizer has exercised its License Option in (i) the United States and (ii) at least one of the following countries: the United Kingdom, France, Germany, Italy, Spain and Japan, each of which is referred to as a Major Market Country, subject to certain limitations. Pfizer is also required to use commercially reasonable efforts to commercialize each Licensed Product in the United States and at least one Major Market Country where Pfizer or its designated affiliates or sublicensees has received regulatory approval for such Licensed Product, subject to certain limitations. Under the terms of the Pfizer License Agreement, Pfizer paid the Company an upfront payment of $30.0 million. The Company received this upfront payment in October 2021. Pfizer has also agreed to pay the Company, upon each License Option exercise, a fee of $10.0 million. Following each License Option exercise, with respect to a Pfizer Transgene, the Company is also eligible to receive specified development, regulatory, and commercialization milestone payments of up to an aggregate of $115.0 million for the first corresponding Licensed Product to achieve the corresponding milestone. On a Licensed Product-by-Licensed Product basis, the Company is also eligible to receive (a) specified sales milestone payments of up to an aggregate of $175.0 million per Licensed Product and (b) tiered, escalating royalties in the mid- to high-single-digit percentages of annual net sales of each Licensed Product. The royalties are subject to potential reductions in customary circumstances including patent claim expiration, payments for certain third-party licenses, and biosimilar market penetration, subject to specified limits. Under the terms of the Pfizer License Agreement, each the Company and Pfizer owns the entire right, title, and interest in and to all patents or know-how controlled by such party and existing as of or before the effective date of the Pfizer License Agreement, or invented, developed, created, generated or acquired solely by or on behalf of such party after such effective date. Subject to certain specified exceptions, any patents and know-how that are invented or otherwise developed jointly by or on behalf of the parties during the term of the Pfizer License Agreement and in the course of the Company’s and Pfizer’s activities under the Pfizer License Agreement will follow inventorship under U.S. patent law. Subject to certain limitations and exceptions, the Company agreed (i) during the research term, not to conduct any internal program or program on behalf of a third party that is directed to development or commercialization of any capsid candidates, or grant any third party or affiliate any right or license under the Company’s rights in such capsid candidates to exploit any therapeutic product, in combination with any Pfizer Transgene in any indication for therapeutic, diagnostic and prophylactic human and veterinary use; and (ii) after Pfizer’s exercise of a License Option, not to grant any third party or affiliate any right or license under the Company’s patents to exploit any licensed capsid in combination with any Pfizer Transgene. Unless earlier terminated, the Pfizer License Agreement expires on the earlier to occur of (i) the first anniversary of the effective date of the Pfizer License Agreement, if no License Option is exercised, and (ii) the expiration of the last-to-expire royalty term with respect to all Licensed Products in all countries if at least one License Option is exercised. Subject to a cure period, either party may terminate the Pfizer License Agreement, in whole or in part, subject to specified conditions, in the event of the other party’s uncured material breach. Pfizer may also terminate the Pfizer License Agreement, in whole or in part, subject to specified conditions, for the Company’s insolvency, the occurrence of a violation of global trade control laws, or for the Company’s noncompliance with certain anti-bribery or anti-corruption covenants. Pfizer may also terminate the Pfizer License Agreement, in whole or in part, for any or no reason upon ninety days ’ written notice to us. Upon certain terminations for cause by Pfizer, the licenses that the Company has granted to Pfizer under the Pfizer License Agreement shall become irrevocable and perpetual, and all milestone payments and royalties that would have otherwise been payable by Pfizer under such licenses had the Pfizer License Agreement remained in effect would be substantially reduced. Accounting Analysis The Company assessed the promised goods and services under the Pfizer License Agreement, in accordance with ASC 606, and determined that the Pfizer License Agreement contains two performance obligations consisting of two material rights, one for each of the License Options. The Company concluded that each License Option provides a material right as consideration for each option is less than the amount that the Company would otherwise have expected to receive outside the context of the contract. The promises at inception do not include the underlying goods or services that would be delivered upon exercise of the option, but rather represent the value to the customer of having the right to exercise the License Option at the specified exercise fee. Upon the exercise of a License Option, until October 1, 2024, while the Company is not obligated to conduct additional research activities upon option exercise to identify additional proprietary capsids that may be useful for AAV gene therapies for the treatment of central nervous system or cardiovascular diseases, it has agreed to continue to disclose to Pfizer, on a rolling basis, the performance characteristics identified for all such capsid candidates, if and when available. Pfizer may, conduct additional evaluation of such capsid candidates and has the right to substitute any other capsid candidate for the capsid it previously elected to license when it exercised the License Option. The Company received a nonrefundable, upfront payment of $30.0 million as consideration under the Pfizer License Agreement, which represents the transaction price at inception. Additional consideration to be paid to the Company upon exercise of the License Options or upon reaching certain milestones are excluded from the transaction price as they relate to option fees and milestones that could only be achieved subsequent to an option exercise. The Company allocated the transaction price to the two material rights based on their relative standalone selling prices. The estimated standalone selling price for each material right was based on an adjusted market assessment approach. The Company concluded that the market would be willing to pay an equal amount for each License Option on a standalone basis. The Company reached this conclusion after considering (i) the downstream economics including option fees, milestones and royalties related to each License Option being identical, and (ii) comparable market data. The Company determined the standalone selling price for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10. Common stock As of December 31, 2021 and 2020, the Company had authorized 120,000,000 shares of common stock, at $0.001 par value per share. General The voting, dividend and liquidation rights of the holders of the common stock are subject to and qualified by the rights, powers and preferences of the holders of preferred stock. The common stock has the following characteristics: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No dividends have been declared or paid by the Company since its inception. Liquidation The holders of shares of common stock are entitled to share ratably in the Company’s remaining assets available for distribution to its stockholders in the event of any voluntary or involuntary liquidation, dissolution or winding up of the Company or upon occurrence of a deemed liquidation event. Shares Reserved For Future Issuance ​ ​ ​ ​ ​ ​ ​ ​ As of December 31, ​ ​ 2021 2020 Shares reserved for vesting of restricted stock awards under the Founder Agreements 137,255 ​ 156,863 ​ Shares reserved for exercise of outstanding stock options 5,013,193 ​ 5,485,078 Shares reserved for vesting of outstanding restricted stock units 806,379 ​ 638,471 Shares reserved for issuances under the 2015 Stock Option Plan ​ 4,374,539 ​ 2,827,185 ​ Shares reserved for issuances under the 2015 Employee Stock Purchase Plan ​ 1,659,574 ​ 1,484,923 ​ ​ 11,990,940 ​ 10,592,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1. Stock-based compensation 2014 Stock Option and Grant Plan In January 2014, the Company adopted the 2014 Stock Option and Grant Plan (the “2014 Plan”), under which it could grant incentive stock options, non-qualified stock options, restricted stock awards, unrestricted stock awards, or restricted stock units to purchase up to 823,529 shares of common stock to employees, officers, directors and consultants of the Company. The terms of stock option agreements, including vesting requirements, were determined by the Board of Directors and were subject to the provisions of the 2014 Plan. Restricted stock awards granted by the Company generally vest based on each grantee’s continued service with the Company during a specified period following grant. Stock options granted to employees generally vest over four years, with 25% vesting on the one year anniversary and 75% vesting ratably, on a monthly basis, over the remaining three years. Stock options granted to non-employee consultants generally vest monthly over a period of one Founder Awards In January 2014, the Company issued 1,188,233 shares of restricted stock to its founders (each, a “Founder”) at an original issuance price of $0.0425 per share. Of the total restricted shares awarded to the Founders, 835,292 shares generally vest over one to four years , based on each Founder’s continued service to the Company in varying capacity as a Scientific Advisory Board member, consultant, director, officer or employee, as set forth in each grantee’s individual restricted stock purchase agreement. The remaining 352,941 of the shares issued begin vesting upon the achievement of certain performance objectives as well as continued service to the Company, as set forth in the agreements. These performance conditions are tied to certain milestone events specific to the Company’s corporate goals, including but not limited to preclinical and clinical development milestones related to the Company’s product candidates. Stock-based compensation expense associated with these performance-based awards is recognized when the achievement of the performance condition is considered probable, using management’s best estimates. The performance milestone for one of the three performance-based awards has been met related to this award. In December 2019, the Company modified one of the remaining performance awards, repurchasing 58,823 shares of common stock previously issued to one of the Company’s founders. Additionally, the Company modified the award to vest solely based on time rather than on performance. The Company revalued the award at the modification date and is recognizing expense on a straight-line basis over the three 2015 Stock Option Plan In October 2015, the Company s board of directors and stockholders The 2015 Stock Option Plan replaced the 2014 Plan. Any options or awards outstanding under the 2014 Plan remained outstanding and effective. The number of shares initially reserved for issuance under the 2015 Stock Option Plan is the sum of (i) 1,311,812 shares of common stock and (ii) the number of shares under the 2014 Plan that are not needed to fulfill the Company s obligations for awards issued under the 2014 Plan as a result of forfeiture, expiration, cancellation, termination or net issuances of awards thereunder. The number of shares of common stock that may be issued under the 2015 Stock Option Plan is also subject to increase on the first day of each fiscal year by up to 4% of the Company s issued and outstanding shares of common stock on the immediately preceding December 31. Effective January 1, 2016 and every anniversary thereafter an additional 4% of outstanding common stock was added to the Company’s 2015 Stock Option Plan pursuant to its “evergreen” provision, for future issuance. This has accumulated to a total of 9,226,183 shares through January 1, 2022. During the year ended December 31, 2021, the Company granted options to purchase 1,441,729 shares of common stock to employees and directors under the 2015 Stock Option Plan. As of December 31, 2021, there were 4,374,539 shares available for future issuance under the 2015 Stock Option Plan. 2015 Employee Stock Purchase Plan In October 2015, the Company’s board of directors and stockholders approved the 2015 Employee Stock Purchase Plan (the “2015 ESPP”). Under the 2015 ESPP, all full-time employees of the Company are eligible to purchase common stock of the Company twice per year, at the end of each six-month payment period. During each payment period, eligible employees who so elect, may authorize payroll deductions in an amount of 1% to 10% (whole percentages only) of the employee’s base pay for each payroll period. At the end of each payment period, the accumulated deductions are used to purchase shares of common stock from the Company at a discount. A total of 262,362 shares of common stock were initially authorized for issuance under this plan. The 2015 ESPP became effective upon the completion of the IPO. Effective January 1, 2016 and every anniversary thereafter an additional 1% of outstanding common stock was added to the 2015 ESPP, pursuant to its evergreen provision, for future issuance . This has accumulated to a total of 2,306,542 shares through January 1, 2022. The Company issued 200,006 and 104,108 shares of common stock under the 2015 ESPP in the years ended December 31, 2021 and 2020. As of December 31, 2021, there were 1,659,574 shares available for future purchase under the 2015 ESPP. Inducement Awards In the years ended December 31, 2021, 2020, and 2019, the Company issued non-statutory stock options to purchase an aggregate of 76,500, 172,500 and 338,750 shares of the Company’s common stock and restricted stock unit awards for an aggregate of 13,000, 29,000 and 58,125 shares of the Company’s common stock, respectively, in each case outside of the Company’s 2015 Stock Option Plan as an inducement material to certain individuals’ acceptance of an offer of employment with the Company in accordance with Nasdaq Listing Rule 5635(c)(4). The stock options will vest over a four-year period, with 25% of the shares underlying the option award vesting on the first anniversary of the award and the remaining 75% of the shares underlying the award vesting monthly thereafter over the subsequent 36-month period. The restricted stock units vest over a three-year period, with 33% of the restricted stock units vesting on the first anniversary of the award, 33% of the restricted stock units vesting on the second anniversary, and the remaining restricted stock units vesting on the third anniversary. Stock-based Compensation Expense Total compensation cost recognized for all stock-based compensation awards in the statements of operations and comprehensive income (loss) is as follows: ​ ​ ​ ​ ​ ​ ​ ​ ​ ​ ​ ​ ​ ​ Year ended December 31, ​ 2021 2020 2019 ​ ​ (in thousands) General and administrative ​ $ 7,191 ​ $ 8,577 ​ $ 8,257 ​ Research and development ​ 4,133 ​ 6,357 ​ 7,383 ​ Total stock-based compensation expense ​ $ 11,324 ​ $ 14,934 ​ $ 15,640 ​ ​ Stock-based compensation expense by type of award included within the consolidated statements of operations and ​ ​ ​ ​ ​ ​ ​ ​ ​ ​ ​ ​ ​ ​ Year ended December 31, ​ ​ ​ 2021 2020 2019 ​ ​ ​ (in thousands) ​ Stock options ​ $ 7,438 ​ $ 11,387 ​ $ 13,380 ​ Restricted stock awards and units ​ ​ 3,551 ​ ​ 3,110 ​ ​ 1,935 ​ Employee stock purchase plan awards ​ 335 ​ 437 ​ 325 ​ Total stock-based compensation expense ​ $ 11,324 ​ $ 14,934 ​ $ 15,640 ​ ​ In June 2019, the Company entered into a consulting agreement (the “Sah Agreement”) with Dr. Dinah Sah, Ph.D., the Company’s former Chief Scientific Officer, pursuant to which Dr. Sah has agreed to provide consulting and advisory services, including but not limited to scientific guidance in connection with certain of the Company’s collaborations and research and development programs for a three-year period which commenced on June 28, 2019. In accordance with its terms, the Sah Agreement triggered an equity modification resulting in the recognition in 2019 of $2.2 million of stock-based compensation expense related to the non-substantive service period of the Sah Agreement. Restricted Stock Units A summary of the status of and changes in unvested restricted stock unit activity under the Company’s equity award plans for the year ended December 31, 2021 was as follows: ​ ​ ​ ​ ​ ​ ​ ​ ​ ​ Weighted ​ ​ ​ ​ ​ Average ​ ​ ​ ​ ​ Grant Date ​ ​ ​ ​ ​ Fair Value ​ ​ ​ Units Per Unit ​ Unvested restricted stock units as of December 31, 2020 ​ 638,471 ​ $ 12.74 ​ Awarded ​ 1,268,301 ​ $ 5.30 ​ Vested ​ (326,943) ​ $ 12.25 ​ Forfeited ​ (773,450) ​ $ 8.93 ​ Unvested restricted stock units as of December 31, 2021 ​ 806,379 ​ $ 7.26 ​ ​ Stock-based compensation of restricted stock units is based on the fair value of the Company’s common stock on the date of grant and recognized over the vesting period. In the year ended December 31, 2021, the Company granted 538,301 restricted stock units vesting in equal amounts, annually over three years, and 730,000 restricted stock units vesting in equal amounts, annually over two years. The stock-based compensation expense related to awards granted to employees was $3.3 million, $2.8 million, and $1.9 million for the years ended December 31, 2021, 2020, and 2019, respectively. As of December 31, 2021, the Company had unrecognized stock-based compensation expense related to its unvested restricted stock units of $3.5 million which is expected to be recognized over the remaining weighted average vesting period of 1.4 years Stock Options A summary of the status of, and changes in, stock options was as follows: ​ ​ ​ ​ ​ ​ ​ ​ ​ ​ ​ ​ ​ ​ ​ ​ Weighted Remaining Aggregate ​ ​ ​ ​ ​ Average ​ Contractual ​ Intrinsic ​ ​ ​ ​ ​ Exercise ​ Life ​ Value ​ ​ Shares Price (in years) (in thousands) ​ Outstanding at December 31, 2020 5,485,078 ​ $ 14.77 ​ ​ ​ ​ ​ Granted ​ 1,518,229 ​ $ 6.32 ​ ​ ​ ​ ​ ​ Exercised ​ (3,811) ​ $ 7.27 ​ ​ ​ ​ ​ ​ Cancelled or forfeited ​ (1,986,303) ​ $ 13.58 ​ ​ ​ ​ ​ ​ Outstanding at December 31, 2021 ​ 5,013,193 ​ $ 12.69 ​ 5.6 ​ $ 1,165 ​ Exercisable at December 31, 2021 3,611,863 ​ $ 14.16 4.5 ​ $ — ​ ​ Using the Black-Scholes option pricing model, the weighted average fair value of options granted to employees and directors during the year ended December 31, 2021 was $4.11. The stock-based compensation expense related to stock option awards granted to employees and directors was $7.3 million, $11.2 million, and $13.3 million for the years ended December 31, 2021, 2020, and 2019, respectively. The fair value of each option was estimated at the date of grant using the Black-Scholes option pricing model with the following weighted-average assumptions: ​ ​ ​ ​ ​ ​ ​ ​ ​ ​ ​ ​ ​ ​ Year ended December 31, ​ ​ 2021 2020 2019 ​ Risk-free interest rate 0.9 % 1.0 % ​ 2.2 % ​ Expected dividend yield — % — % ​ — % ​ Expected term (in years) 6.0 ​ 6.0 ​ ​ 6.0 ​ ​ Expected volatility 75.0 % 73.7 % ​ 74.7 % ​ ​ As of December 31, 2021, the Company had unrecognized stock-based compensation expense related to its unvested stock options of $7.3 million which is expected to be recognized over the remaining weighted average vesting period of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1</t>
        </is>
      </c>
    </row>
    <row r="3">
      <c r="A3" s="3" t="inlineStr">
        <is>
          <t>401(k) Savings Plan</t>
        </is>
      </c>
    </row>
    <row r="4">
      <c r="A4" s="4" t="inlineStr">
        <is>
          <t>401(k) Savings Plan</t>
        </is>
      </c>
      <c r="B4" s="4" t="inlineStr">
        <is>
          <t>12. 401(k) Savings plan The Company ha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expensed approximately $1.1 million, $1.1 million, and $1.0 million related to employer contributions made during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Income taxes The Company recognized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The Company evaluates its tax positions on an annual basis. The benefit for incomes taxes is as follows: ​ ​ ​ ​ ​ ​ ​ ​ ​ ​ ​ Year ended December 31, ​ 2021 ​ 2020 ​ 2019 ​ (in thousands) ​ ​ ​ Current ​ ​ ​ ​ ​ ​ ​ ​ Federal $ — ​ $ — ​ $ — State ​ — ​ ​ — ​ ​ — Total current ​ — ​ ​ — ​ ​ — ​ ​ ​ ​ ​ ​ ​ ​ ​ Deferred ​ ​ ​ ​ ​ ​ ​ ​ Federal ​ — ​ ​ — ​ ​ — State ​ — ​ ​ — ​ ​ — Total deferred ​ — ​ ​ — ​ ​ — Total tax expense $ — ​ $ — ​ $ — ​ A reconciliation of the expected income tax (benefit) computed using the federal statutory income tax rate at the Company’s effective tax rate for the years ended December 31, 2021, 2020, and 2019 is as follows: ​ ​ ​ ​ ​ ​ ​ ​ ​ ​ ​ ​ ​ Year ended December 31, ​ ​ 2021 ​ 2020 ​ 2019 ​ Income tax computed at federal statutory tax rate ​ 21.0 % ​ 21.0 % ​ 21.0 % ​ State taxes, net of federal benefit ​ 6.6 % ​ (2.3) % ​ 8.0 % ​ Provision to return ​ 4.9 % ​ — % ​ — % ​ General business credit carryovers ​ 3.2 % ​ (20.6) % ​ 9.4 % ​ Non-deductible expenses ​ (3.8) % ​ 5.0 % ​ (2.2) % ​ Other ​ — % ​ 1.9 % ​ — % ​ Change in valuation allowance ​ (31.9) % ​ (5.0) % ​ (36.2) % ​ Total ​ — % ​ — % ​ — % ​ ​ The Company incurred net operating losses (“NOLs”) through December 31, 2019 and during 2021. During 2020, the Company did not generate federal and state NOL carryforwards. As of December 31, 2021, the Company had federal and state net operating loss carryforwards of $210.8 million and $198.9 million, respectively, with the pre-2018 NOLs beginning to expire in 2033, and the post 2019 portion limited to 80% of taxable income and carried forward indefinitely As of December 31, 2021, the Company had federal and state research and development tax credit carryforwards of $22.6 million and $9.0 million, respectively, which expire beginning in 2033. As of December 31, 2021, the Company had state investment credits of $0.6 million, which expire beginning in 2022. Under the provisions of the Internal Revenue Code, certain substantial changes in the Company’s ownership may result in a limitation on the amount of NOL carryforwards and research and development credit carryforwards that may be utilized annually to offset future taxable income and taxes payable. In general, an ownership change, as defined by Section 382, results from transactions that increase the ownership of 5% stockholders or public groups in the stock of a corporation by more than 50 percent in the aggregate over a three-year period. During 2016, the Company completed a study through June 30, 2016, to determine whether any ownership change had occurred since the Company’s formation and determined that its transactions had resulted in three ownership changes, as defined by Section 382. Additionally, in the first quarter of the 2020 calendar year, and in the first quarter of the 2021 calendar year, the Company completed additional studies that did not identify additional ownership changes. There could be additional ownership changes in the future that could further limit the amount of NOLs and tax credit carryforwards that the Company can utilize. The significant components of the Company’s deferred tax assets and (liabilities) as of December 31, 2021 and 2020 are as follows: ​ ​ ​ ​ ​ ​ ​ ​ ​ As of December 31, ​ ​ 2021 ​ 2020 ​ (in thousands) ​ Deferred tax assets: ​ ​ ​ ​ ​ ​ Net operating loss carryforwards $ 56,756 ​ $ 41,130 ​ Tax credit carryforwards 30,122 ​ 28,173 ​ Lease liability ​ 12,012 ​ ​ 13,006 ​ Deferred revenue ​ 11,485 ​ ​ 12,176 ​ Stock compensation ​ 7,784 ​ ​ 4,368 ​ Non-deductible accruals and reserves 1,507 ​ 1,288 ​ Intangibles 664 ​ 721 ​ Total deferred tax assets 120,330 ​ 100,862 ​ Less valuation allowance (107,563) ​ (84,866) ​ Net deferred tax assets 12,767 ​ 15,996 ​ Deferred tax liabilities ​ ​ ​ ​ ​ Right of use assets ​ (9,128) ​ (9,852) ​ Depreciation and amortization ​ (3,632) ​ ​ (6,136) ​ Other temporary differences ​ (7) ​ ​ (8) ​ Net deferred taxes $ — ​ $ — ​ ​ ​ ​ ​ ​ ​ ​ ​ As required by ASC 740, management has evaluated the positive and negative evidence bearing upon the realizability of its deferred tax assets, which principally comprise NOL carryforwards, research and development credit carryforwards, and lease liability. Management has determined that it is more likely than not that the Company will not recognize the benefits of its federal and state deferred tax assets, and as a result, a valuation allowance of $107.6 million and $84.9 million has been established at December 31, 2021 and 2020, respectively. The change in valuation allowance was $22.7 million for the year ended December 31, 2021. The primary reason for the difference between the income tax expense recorded by the Company and the amount of income tax expense at statutory income tax rates was the change in the valuation allowance. At December 31, 2021 and 2020, the Company had no unrecognized tax benefits. The Company has not as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Interest and penalty charges, if any, related to unrecognized tax benefits would be classified as income tax expense in the accompanying statements of operations. As of December 31, 2021 and 2020, the Company has no accrued interest related to uncertain tax positions. Since the Company is in a loss carryforward position, it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7433</v>
      </c>
      <c r="C3" s="7" t="n">
        <v>104440</v>
      </c>
    </row>
    <row r="4">
      <c r="A4" s="4" t="inlineStr">
        <is>
          <t>Marketable securities</t>
        </is>
      </c>
      <c r="B4" s="6" t="n">
        <v>15106</v>
      </c>
      <c r="C4" s="6" t="n">
        <v>76698</v>
      </c>
    </row>
    <row r="5">
      <c r="A5" s="4" t="inlineStr">
        <is>
          <t>Related party collaboration receivable</t>
        </is>
      </c>
      <c r="B5" s="6" t="n">
        <v>732</v>
      </c>
      <c r="C5" s="6" t="n">
        <v>8012</v>
      </c>
    </row>
    <row r="6">
      <c r="A6" s="4" t="inlineStr">
        <is>
          <t>Prepaid expenses and other current assets</t>
        </is>
      </c>
      <c r="B6" s="6" t="n">
        <v>3427</v>
      </c>
      <c r="C6" s="6" t="n">
        <v>8619</v>
      </c>
    </row>
    <row r="7">
      <c r="A7" s="4" t="inlineStr">
        <is>
          <t>Total current assets</t>
        </is>
      </c>
      <c r="B7" s="6" t="n">
        <v>136698</v>
      </c>
      <c r="C7" s="6" t="n">
        <v>197769</v>
      </c>
    </row>
    <row r="8">
      <c r="A8" s="4" t="inlineStr">
        <is>
          <t>Property and equipment, net</t>
        </is>
      </c>
      <c r="B8" s="6" t="n">
        <v>21920</v>
      </c>
      <c r="C8" s="6" t="n">
        <v>25435</v>
      </c>
    </row>
    <row r="9">
      <c r="A9" s="4" t="inlineStr">
        <is>
          <t>Deposits and other non-current assets</t>
        </is>
      </c>
      <c r="B9" s="6" t="n">
        <v>1779</v>
      </c>
      <c r="C9" s="6" t="n">
        <v>2316</v>
      </c>
    </row>
    <row r="10">
      <c r="A10" s="4" t="inlineStr">
        <is>
          <t>Operating lease, right-of-use assets</t>
        </is>
      </c>
      <c r="B10" s="6" t="n">
        <v>33458</v>
      </c>
      <c r="C10" s="6" t="n">
        <v>36064</v>
      </c>
    </row>
    <row r="11">
      <c r="A11" s="4" t="inlineStr">
        <is>
          <t>Total assets</t>
        </is>
      </c>
      <c r="B11" s="6" t="n">
        <v>193855</v>
      </c>
      <c r="C11" s="6" t="n">
        <v>261584</v>
      </c>
    </row>
    <row r="12">
      <c r="A12" s="3" t="inlineStr">
        <is>
          <t>Current liabilities:</t>
        </is>
      </c>
    </row>
    <row r="13">
      <c r="A13" s="4" t="inlineStr">
        <is>
          <t>Accounts payable</t>
        </is>
      </c>
      <c r="B13" s="6" t="n">
        <v>574</v>
      </c>
      <c r="C13" s="6" t="n">
        <v>634</v>
      </c>
    </row>
    <row r="14">
      <c r="A14" s="4" t="inlineStr">
        <is>
          <t>Accrued expenses</t>
        </is>
      </c>
      <c r="B14" s="6" t="n">
        <v>10950</v>
      </c>
      <c r="C14" s="6" t="n">
        <v>14205</v>
      </c>
    </row>
    <row r="15">
      <c r="A15" s="4" t="inlineStr">
        <is>
          <t>Other current liabilities</t>
        </is>
      </c>
      <c r="B15" s="6" t="n">
        <v>5571</v>
      </c>
      <c r="C15" s="6" t="n">
        <v>4198</v>
      </c>
    </row>
    <row r="16">
      <c r="A16" s="4" t="inlineStr">
        <is>
          <t>Deferred revenue, current</t>
        </is>
      </c>
      <c r="B16" s="6" t="n">
        <v>33886</v>
      </c>
      <c r="C16" s="6" t="n">
        <v>7729</v>
      </c>
    </row>
    <row r="17">
      <c r="A17" s="4" t="inlineStr">
        <is>
          <t>Total current liabilities</t>
        </is>
      </c>
      <c r="B17" s="6" t="n">
        <v>50981</v>
      </c>
      <c r="C17" s="6" t="n">
        <v>26766</v>
      </c>
    </row>
    <row r="18">
      <c r="A18" s="4" t="inlineStr">
        <is>
          <t>Deferred revenue, non-current</t>
        </is>
      </c>
      <c r="B18" s="6" t="n">
        <v>8210</v>
      </c>
      <c r="C18" s="6" t="n">
        <v>36088</v>
      </c>
    </row>
    <row r="19">
      <c r="A19" s="4" t="inlineStr">
        <is>
          <t>Other non-current liabilities</t>
        </is>
      </c>
      <c r="B19" s="6" t="n">
        <v>39609</v>
      </c>
      <c r="C19" s="6" t="n">
        <v>44410</v>
      </c>
    </row>
    <row r="20">
      <c r="A20" s="4" t="inlineStr">
        <is>
          <t>Total liabilities</t>
        </is>
      </c>
      <c r="B20" s="6" t="n">
        <v>98800</v>
      </c>
      <c r="C20" s="6" t="n">
        <v>107264</v>
      </c>
    </row>
    <row r="21">
      <c r="A21" s="4" t="inlineStr">
        <is>
          <t>Commitments and contingencies (see note 9)</t>
        </is>
      </c>
      <c r="B21" s="4" t="inlineStr">
        <is>
          <t xml:space="preserve"> </t>
        </is>
      </c>
      <c r="C21" s="4" t="inlineStr">
        <is>
          <t xml:space="preserve"> </t>
        </is>
      </c>
    </row>
    <row r="22">
      <c r="A22" s="3" t="inlineStr">
        <is>
          <t>Stockholders' equity:</t>
        </is>
      </c>
    </row>
    <row r="23">
      <c r="A23" s="4" t="inlineStr">
        <is>
          <t>Preferred stock, $0.001 par value: 5,000,000 shares authorized; no shares issued and outstanding at December 31, 2021 and 2020</t>
        </is>
      </c>
      <c r="B23" s="4" t="inlineStr">
        <is>
          <t xml:space="preserve"> </t>
        </is>
      </c>
      <c r="C23" s="4" t="inlineStr">
        <is>
          <t xml:space="preserve"> </t>
        </is>
      </c>
    </row>
    <row r="24">
      <c r="A24" s="4" t="inlineStr">
        <is>
          <t>Common stock, $0.001 par value: 120,000,000 shares authorized; 37,918,395 and 37,368,027 shares issued and outstanding at December 31, 2021 and 2020, respectively</t>
        </is>
      </c>
      <c r="B24" s="6" t="n">
        <v>38</v>
      </c>
      <c r="C24" s="6" t="n">
        <v>37</v>
      </c>
    </row>
    <row r="25">
      <c r="A25" s="4" t="inlineStr">
        <is>
          <t>Additional paid-in capital</t>
        </is>
      </c>
      <c r="B25" s="6" t="n">
        <v>442259</v>
      </c>
      <c r="C25" s="6" t="n">
        <v>430324</v>
      </c>
    </row>
    <row r="26">
      <c r="A26" s="4" t="inlineStr">
        <is>
          <t>Accumulated other comprehensive loss</t>
        </is>
      </c>
      <c r="B26" s="6" t="n">
        <v>-138</v>
      </c>
      <c r="C26" s="6" t="n">
        <v>-134</v>
      </c>
    </row>
    <row r="27">
      <c r="A27" s="4" t="inlineStr">
        <is>
          <t>Accumulated deficit</t>
        </is>
      </c>
      <c r="B27" s="6" t="n">
        <v>-347104</v>
      </c>
      <c r="C27" s="6" t="n">
        <v>-275907</v>
      </c>
    </row>
    <row r="28">
      <c r="A28" s="4" t="inlineStr">
        <is>
          <t>Total stockholders' equity</t>
        </is>
      </c>
      <c r="B28" s="6" t="n">
        <v>95055</v>
      </c>
      <c r="C28" s="6" t="n">
        <v>154320</v>
      </c>
    </row>
    <row r="29">
      <c r="A29" s="4" t="inlineStr">
        <is>
          <t>Total liabilities and stockholders' equity</t>
        </is>
      </c>
      <c r="B29" s="7" t="n">
        <v>193855</v>
      </c>
      <c r="C29" s="7" t="n">
        <v>261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4. Related-party transactions During the years ended December 31, 2021, 2020, and 2019, the Company received board and scientific advisory services from two of its prior executives, Steven M. Paul, M.D., the Company’s former President and Chief Executive Officer, and Dinah Sah, Ph.D., the Company’s former Chief Scientific Officer. As of December 31, 2020, Dr. Paul’s consulting agreement was complete. The total amount of fees paid to Dr. Paul for services provided during the years ended December 31, 2020 and 2019 was $0.2 million in each year. The total amount of fees paid to Dr. Sah for services provided during the years ended December 31, 2021, December 31, 2020 and December 31, 2019 was $0.2 million, $0.4 million, and $0.4 million, respectively. Amounts due from Neurocrine are reflected as related party collaboration receivables. The Company recorded approximately $0.7 million and $8.0 million in related party collaboration receivables associated with Neurocrine as of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15. Subsequent event In March 2022, the Company entered into an option and license agreement (the “Novartis License Agreement”) with Novartis Pharma, AG (“Novartis”). Pursuant to the Novartis License Agreement, the Company granted Novartis options (the “Novartis License Options”) to license novel capsids generated from the Company’s TRACER™ discovery platform (the “Novartis Licensed Capsids”) on a target-exclusive basis to develop and commercialize certain adeno-associated virus gene therapy candidates comprised of a Novartis Licensed Capsid and a specified DNA sequence provided by Novartis (the “Novartis Payload”). Under the terms of the Novartis License Agreement, Novartis intends to evaluate the potential use of the Novartis Licensed Capsids in combination with Novartis Payloads to target three specified genes and, upon the payment of additional fees on a target-by-target basis, up to two other gene targets (the “Additional Novartis Targets”). Under the terms of the Novartis License Agreement, Novartis has agreed to pay the Company an upfront payment of $54 million. Novartis has also agreed to pay the Company a fee of $18 million per Additional Novartis Target it elects to add to the collaboration and, upon each exercise of a Novartis License Option, an option exercise fee of $12.5 million. Following each exercise of a Novartis License Option, the Company is also eligible to receive specified development, regulatory, and commercialization milestone payments of up to an aggregate of $125 million for the first corresponding licensed product under the Novartis License Agreement to achieve the corresponding milestone. On a Novartis licensed product-by-Novartis licensed product basis, the Company is also eligible to receive (a) specified sales milestone payments of up to an aggregate of $175 million per Novartis licensed product and (b) tiered, escalating royalties in the mid- to high-single-digit percentages of annual net sales of each Novartis licensed product. The royalties are subject to potential reductions in customary circumstances including patent claim expiration, payments for certain third-party licenses, and biosimilar market penetration, subject to specified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include those of the Company and its subsidiary, Voyager Securities Corporation, after elimination of all intercompany accounts and transactions. The accompanying consolidated financial statements have been prepared in conformity with accounting principles generally accepted in the United States of America (“GAAP”).</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t>
        </is>
      </c>
    </row>
    <row r="6">
      <c r="A6" s="4" t="inlineStr">
        <is>
          <t>Fair Value of Financial Instruments</t>
        </is>
      </c>
      <c r="B6" s="4" t="inlineStr">
        <is>
          <t>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prepaid expenses and other current assets, accounts payable and accrued expenses approximate their fair values, due to their short-term nature.</t>
        </is>
      </c>
    </row>
    <row r="7">
      <c r="A7" s="4" t="inlineStr">
        <is>
          <t>Cash and Cash Equivalents</t>
        </is>
      </c>
      <c r="B7" s="4" t="inlineStr">
        <is>
          <t>Cash and Cash Equivalents The Company considers all highly liquid investments purchased with original maturities of 90 days or less at acquisition to be cash equivalents. Cash and cash equivalents include cash held in banks and amounts held in money market funds.</t>
        </is>
      </c>
    </row>
    <row r="8">
      <c r="A8" s="4" t="inlineStr">
        <is>
          <t>Marketable Securities</t>
        </is>
      </c>
      <c r="B8" s="4" t="inlineStr">
        <is>
          <t>Marketable Securities The Company classifies marketable securities with a remaining maturity of greater than three months when purchased as available-for-sale. Marketable securities with a remaining maturity date greater than one year and marketable equity securities are classified as non-current where the Company has the intent and ability to hold these securities for at least the next 12 months. During 2016, the Company invested in a supplier and received common stock and warrants to purchase common stock in that entity. All equity securities in CLPT held by us were sold or otherwise disposed of during the first half of 2021. All available for sa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uses a forward-looking approach based on expected losses to estimate credit losses on certain types of financial instruments, including trade receivables and available-for-sale debt securities. No other than temporary losses have been recognized. Cash, cash equivalents, and marketable securities as of December 31, 2021 and 2020 consist of the following: ​ ​ ​ ​ ​ ​ ​ ​ ​ ​ ​ ​ ​ ​ ​ ​ Amortized ​ Unrealized ​ Unrealized ​ Fair ​ Cost Gains Losses Value ​ ​ (in thousands) As of December 31, 2021 ​ ​ ​ ​ ​ Money market funds included in cash and cash equivalents ​ $ 100,305 ​ ​ — ​ ​ — ​ $ 100,305 ​ Marketable securities - U.S. Treasury notes ​ 15,117 ​ ​ — ​ ​ (11) ​ 15,106 ​ Total money market funds and marketable securities ​ $ 115,422 ​ $ — ​ $ (11) ​ $ 115,411 ​ As of December 31, 2020 ​ ​ ​ ​ ​ Money market funds included in cash and cash equivalents ​ $ 103,992 ​ $ — ​ $ — ​ $ 103,992 ​ Marketable securities: ​ ​ ​ ​ ​ ​ ​ ​ ​ ​ ​ ​ ​ U.S. Treasury notes ​ 70,348 ​ ​ — ​ ​ 6 ​ 70,342 ​ Equity securities ​ ​ 1,220 ​ ​ 5,136 ​ ​ — ​ ​ 6,356 ​ Total marketable securities ​ $ 71,568 ​ $ 5,136 ​ $ 6 ​ $ 76,698 ​ Total money market funds and marketable securities ​ $ 175,560 ​ $ 5,136 ​ $ 6 ​ $ 180,690 ​ ​ All of the Company’s marketable securities at December 31, 2021 and 2020 have a contractual maturity of one year or less.</t>
        </is>
      </c>
    </row>
    <row r="9">
      <c r="A9" s="4" t="inlineStr">
        <is>
          <t>Restricted Cash</t>
        </is>
      </c>
      <c r="B9" s="4" t="inlineStr">
        <is>
          <t>Restricted Cash As of December 31, 2021 and 2020, the Company maintained restricted cash totaling approximately $1.8 million in each year, respectively, held in the form of money market accounts as collateral for the Company’s facility lease obligations. The balance is included within deposits in other non-current assets in the accompanying consolidated balance sheets. The following table provides a reconciliation of cash, cash equivalents, and restricted cash within the consolidated balance sheets that sum to the total of the same such amounts shown in the statements of cash flows: ​ ​ ​ ​ ​ ​ ​ ​ ​ ​ ​ ​ ​ ​ As of December 31, ​ ​ ​ 2021 2020 2019 ​ ​ ​ (in thousands) ​ Cash and cash equivalents ​ $ 117,433 ​ $ 104,440 ​ $ 86,042 ​ Restricted cash included in deposits and other noncurrent assets ​ ​ 1,779 ​ ​ 1,779 ​ ​ 735 ​ Total cash, cash equivalents, and restricted cash ​ $ 119,212 ​ $ 106,219 ​ $ 86,777 ​ ​</t>
        </is>
      </c>
    </row>
    <row r="10">
      <c r="A10" s="4" t="inlineStr">
        <is>
          <t>Property and Equipment</t>
        </is>
      </c>
      <c r="B10" s="4" t="inlineStr">
        <is>
          <t>Property and Equipment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t>
        </is>
      </c>
    </row>
    <row r="11">
      <c r="A11" s="4" t="inlineStr">
        <is>
          <t>Impairment of Long-Lived Assets</t>
        </is>
      </c>
      <c r="B11" s="4" t="inlineStr">
        <is>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1.</t>
        </is>
      </c>
    </row>
    <row r="12">
      <c r="A12" s="4" t="inlineStr">
        <is>
          <t>Revenue Recognition</t>
        </is>
      </c>
      <c r="B12" s="4" t="inlineStr">
        <is>
          <t>Revenue Recognition The Company enters into license and collaboration agreements which are within the scope of AS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 revenue resulting from any of the Company’s collaboration or license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or license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contract liabilities within deferred revenue on the consolidated balance sheets until the Company performs its obligations under these arrangements. Amounts are recorded as accounts receivable when the Company’s right to consideration is unconditional.</t>
        </is>
      </c>
    </row>
    <row r="13">
      <c r="A13" s="4" t="inlineStr">
        <is>
          <t>Research and Development</t>
        </is>
      </c>
      <c r="B13" s="4" t="inlineStr">
        <is>
          <t>Research and Development Research and development costs are charged to expense as incurred in performing research and development activities. The costs include employee compensation costs, external research, consultant costs, sponsored research, license fees, process development and facilities costs. Facilities costs primarily include the allocation of rent, utilities and depreciation.</t>
        </is>
      </c>
    </row>
    <row r="14">
      <c r="A14" s="4" t="inlineStr">
        <is>
          <t>Leases</t>
        </is>
      </c>
      <c r="B14" s="4" t="inlineStr">
        <is>
          <t>Leases Under Accounting Standards Codification (ASC) 842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repaid or deferred lease payments and are reduced by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generally accounted for separately. Non-lease components as it pertains to the Company's leased premises generally refer to common area maintenance charges related to the premises.</t>
        </is>
      </c>
    </row>
    <row r="15">
      <c r="A15" s="4" t="inlineStr">
        <is>
          <t>Research Contract Costs and Accruals</t>
        </is>
      </c>
      <c r="B15" s="4" t="inlineStr">
        <is>
          <t>Research Contract Costs and Accruals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is>
      </c>
    </row>
    <row r="16">
      <c r="A16" s="4" t="inlineStr">
        <is>
          <t>Patent Costs</t>
        </is>
      </c>
      <c r="B16" s="4" t="inlineStr">
        <is>
          <t>Patent Costs The Company expenses patent application and related legal costs as incurred and classifies such costs as general and administrative expenses in the accompanying statements of operations.</t>
        </is>
      </c>
    </row>
    <row r="17">
      <c r="A17" s="4" t="inlineStr">
        <is>
          <t>Stock-based Compensation Expense</t>
        </is>
      </c>
      <c r="B17" s="4" t="inlineStr">
        <is>
          <t>Stock-Based Compensation Expense The Company accounts for its stock-based compensation awards in accordance with ASC Topic 718 Compensation—Stock Compensation The Black-Scholes option pricing model requires inputs based on certain subjective assumptions, including (i) the expected stock price volatility, (ii) the calculation of expected term of the award, (iii) the risk-free interest rate and (iv) expected dividends. Due to a lack of company-specific historical and implied volatility data, the Company bases the estimate of expected volatility on the historical volatility of a representative group of public companies with similar characteristics to the Company, including stage of product development and life science industry focus, blended with the historical volatility of its common stock. The historical volatility is calculated based on a period of time commensurate with the expected term assumption. The Company uses the simplified method as prescribed by the SEC Staff Accounting Bulletin No. 107, Share-Based Payment The Company expenses the fair value of its stock-based compensation awards on a straight-line basis over the associated service period, which is generally the period in which the related services are received, adjusted for actual forfeitures of unvested awards as they occur.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t>
        </is>
      </c>
    </row>
    <row r="18">
      <c r="A18" s="4" t="inlineStr">
        <is>
          <t>Income Taxes</t>
        </is>
      </c>
      <c r="B18" s="4" t="inlineStr">
        <is>
          <t>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the Company does not have any significant uncertain tax positions.</t>
        </is>
      </c>
    </row>
    <row r="19">
      <c r="A19" s="4" t="inlineStr">
        <is>
          <t>Comprehensive Income (Loss)</t>
        </is>
      </c>
      <c r="B19" s="4" t="inlineStr">
        <is>
          <t>Comprehensive Income (Loss) Comprehensive income (loss) is comprised of net income (loss) and other comprehensive income or loss. Other comprehensive income or loss consists of unrealized gains or losses on marketable securities.</t>
        </is>
      </c>
    </row>
    <row r="20">
      <c r="A20" s="4" t="inlineStr">
        <is>
          <t>Net Income (Loss) Per Share</t>
        </is>
      </c>
      <c r="B20" s="4" t="inlineStr">
        <is>
          <t>Net Income (Loss) Per Share Basic net income (loss) per share is calculated by dividing the net income (loss) by the weighted-average number of shares of common stock outstanding during the period, without consideration for potentially dilutive securities. Diluted net income (loss) per share is computed by dividing the net income (loss) by the weighted-average number of shares of common stock and potentially dilutive securities outstanding for the period determined using the treasury-stock and if-converted methods. For purposes of the diluted net income (loss) per share, unvested restricted common stock and outstanding stock options are considered to be potentially dilutive securities. Unvested restricted common stock and outstanding stock options were excluded from the calculation of diluted net loss per share in the years ended December 31, 2021 and 2019, because their effect would be anti-dilutive and therefore, basic and diluted net loss per share were the same for the years ended December 31, 2021 and 2019. The following table sets forth the outstanding potentially dilutive securities that have been excluded in the calculation of diluted net income (loss) per share because to do so would be anti-dilutive: ​ ​ ​ ​ ​ ​ ​ ​ ​ ​ ​ ​ ​ ​ As of December 31, ​ ​ ​ 2021 ​ 2020 ​ 2019 ​ Unvested restricted common stock awards ​ 137,255 ​ 156,863 ​ 176,471 ​ Unvested restricted common stock units ​ ​ 806,379 ​ ​ 527,625 ​ ​ 455,404 ​ Outstanding stock options ​ 5,013,193 ​ 5,379,856 ​ 5,317,326 ​ Total ​ 5,956,827 ​ 6,064,344 ​ 5,949,201 ​ ​ Basic net income (loss) and diluted weighted-average shares outstanding are as follows for the years ended December 31, 2021, 2020, and 2019. ​ ​ ​ ​ ​ ​ ​ ​ ​ ​ ​ ​ ​ ​ Year Ended December 31, ​ ​ ​ 2021 ​ 2020 ​ 2019 ​ ​ ​ (in thousands, except share data) ​ Numerator: ​ ​ ​ ​ ​ ​ ​ ​ ​ ​ Net (loss) income ​ $ (71,197) ​ $ 36,741 ​ $ (43,597) ​ Denominator for basic net (loss) income per share: ​ ​ ​ ​ ​ ​ ​ ​ ​ ​ Weighted average shares outstanding-basic ​ ​ 37,668,947 ​ ​ 37,132,447 ​ ​ 35,898,266 ​ Denominator for diluted net (loss) income per share: ​ ​ ​ ​ ​ ​ ​ ​ ​ ​ Weighted average shares outstanding ​ ​ 37,668,947 ​ ​ 37,132,447 ​ ​ 35,898,266 ​ Common stock options and restricted stock units ​ ​ — ​ ​ 216,068 ​ ​ — ​ Weighted average shares outstanding-diluted ​ ​ 37,668,947 ​ ​ 37,348,514 ​ ​ 35,898,266 ​ ​ ​ ​ ​ ​ ​ ​ ​ ​ ​ ​ ​</t>
        </is>
      </c>
    </row>
    <row r="21">
      <c r="A21" s="4" t="inlineStr">
        <is>
          <t>Concentrations of Credit Risk and Off Balance Sheet Risk &amp; Concentration of Suppliers</t>
        </is>
      </c>
      <c r="B21" s="4" t="inlineStr">
        <is>
          <t>Concentrations of Credit Risk and Off-Balance Sheet Risk The Company has no financial instruments with off-balance sheet risk such as foreign exchange contracts, option contracts or other foreign currency hedging arrangements. Financial instruments that potentially subject the Company to a concentration of credit risk are cash and cash equivalents. The Company’s cash is held in accounts at financial institutions that may exceed federally insured limits. The Company has not experienced any credit losses in such accounts and does not believe it is exposed to any significant credit risk on these funds. Concentration of Suppliers The Company is dependent on third-party manufacturers to supply certain products for research and development activities in its programs. In particular, the Company relies on a sole manufacturer to supply it with specific vectors related to the Company’s research and development programs.</t>
        </is>
      </c>
    </row>
    <row r="22">
      <c r="A22" s="4" t="inlineStr">
        <is>
          <t>Segment Information</t>
        </is>
      </c>
      <c r="B22"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which is the business of developing and commercializing gene therapies.</t>
        </is>
      </c>
    </row>
    <row r="23">
      <c r="A23" s="4" t="inlineStr">
        <is>
          <t>Recent Accounting Pronouncements</t>
        </is>
      </c>
      <c r="B23" s="4" t="inlineStr">
        <is>
          <t>Recently Adopted Accounting Pronouncements In December 2019, the FASB issued ASU 2019-12, Income Taxes (Topic 740): Simplifying the Accounting for Income Taxes Recent Accounting Pronouncements In August 2020, the FASB issued ASU No. 2020-06, Debt – Debt with Conversion and Other Options (Subtopic 470-20) and Derivatives and Hedging—Contracts in Entity’s Own Equity (Subtopic 815-40) adoption is permitted in fiscal years beginning after December 15, 2020, including interim periods within those fiscal years. The Company is assessing the impact of ASU 2020-06 on the consolidated financial statements and does not expect it to have a material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money market funds and marketable securities</t>
        </is>
      </c>
      <c r="B4" s="4" t="inlineStr">
        <is>
          <t>Cash, cash equivalents, and marketable securities as of December 31, 2021 and 2020 consist of the following: ​ ​ ​ ​ ​ ​ ​ ​ ​ ​ ​ ​ ​ ​ ​ ​ Amortized ​ Unrealized ​ Unrealized ​ Fair ​ Cost Gains Losses Value ​ ​ (in thousands) As of December 31, 2021 ​ ​ ​ ​ ​ Money market funds included in cash and cash equivalents ​ $ 100,305 ​ ​ — ​ ​ — ​ $ 100,305 ​ Marketable securities - U.S. Treasury notes ​ 15,117 ​ ​ — ​ ​ (11) ​ 15,106 ​ Total money market funds and marketable securities ​ $ 115,422 ​ $ — ​ $ (11) ​ $ 115,411 ​ As of December 31, 2020 ​ ​ ​ ​ ​ Money market funds included in cash and cash equivalents ​ $ 103,992 ​ $ — ​ $ — ​ $ 103,992 ​ Marketable securities: ​ ​ ​ ​ ​ ​ ​ ​ ​ ​ ​ ​ ​ U.S. Treasury notes ​ 70,348 ​ ​ — ​ ​ 6 ​ 70,342 ​ Equity securities ​ ​ 1,220 ​ ​ 5,136 ​ ​ — ​ ​ 6,356 ​ Total marketable securities ​ $ 71,568 ​ $ 5,136 ​ $ 6 ​ $ 76,698 ​ Total money market funds and marketable securities ​ $ 175,560 ​ $ 5,136 ​ $ 6 ​ $ 180,690 ​</t>
        </is>
      </c>
    </row>
    <row r="5">
      <c r="A5" s="4" t="inlineStr">
        <is>
          <t>Reconciliation of cash, cash equivalents, and restricted cash</t>
        </is>
      </c>
      <c r="B5" s="4" t="inlineStr">
        <is>
          <t>​ ​ ​ ​ ​ ​ ​ ​ ​ ​ ​ ​ ​ ​ As of December 31, ​ ​ ​ 2021 2020 2019 ​ ​ ​ (in thousands) ​ Cash and cash equivalents ​ $ 117,433 ​ $ 104,440 ​ $ 86,042 ​ Restricted cash included in deposits and other noncurrent assets ​ ​ 1,779 ​ ​ 1,779 ​ ​ 735 ​ Total cash, cash equivalents, and restricted cash ​ $ 119,212 ​ $ 106,219 ​ $ 86,777 ​</t>
        </is>
      </c>
    </row>
    <row r="6">
      <c r="A6" s="4" t="inlineStr">
        <is>
          <t>Outstanding potentially dilutive securities excluded in the calculation of diluted net loss per share</t>
        </is>
      </c>
      <c r="B6" s="4" t="inlineStr">
        <is>
          <t>The following table sets forth the outstanding potentially dilutive securities that have been excluded in the calculation of diluted net income (loss) per share because to do so would be anti-dilutive: ​ ​ ​ ​ ​ ​ ​ ​ ​ ​ ​ ​ ​ ​ As of December 31, ​ ​ ​ 2021 ​ 2020 ​ 2019 ​ Unvested restricted common stock awards ​ 137,255 ​ 156,863 ​ 176,471 ​ Unvested restricted common stock units ​ ​ 806,379 ​ ​ 527,625 ​ ​ 455,404 ​ Outstanding stock options ​ 5,013,193 ​ 5,379,856 ​ 5,317,326 ​ Total ​ 5,956,827 ​ 6,064,344 ​ 5,949,201 ​ ​</t>
        </is>
      </c>
    </row>
    <row r="7">
      <c r="A7" s="4" t="inlineStr">
        <is>
          <t>Schedule of weighted average number of shares, basic and diluted</t>
        </is>
      </c>
      <c r="B7" s="4" t="inlineStr">
        <is>
          <t>​ ​ ​ ​ ​ ​ ​ ​ ​ ​ ​ ​ ​ ​ Year Ended December 31, ​ ​ ​ 2021 ​ 2020 ​ 2019 ​ ​ ​ (in thousands, except share data) ​ Numerator: ​ ​ ​ ​ ​ ​ ​ ​ ​ ​ Net (loss) income ​ $ (71,197) ​ $ 36,741 ​ $ (43,597) ​ Denominator for basic net (loss) income per share: ​ ​ ​ ​ ​ ​ ​ ​ ​ ​ Weighted average shares outstanding-basic ​ ​ 37,668,947 ​ ​ 37,132,447 ​ ​ 35,898,266 ​ Denominator for diluted net (loss) income per share: ​ ​ ​ ​ ​ ​ ​ ​ ​ ​ Weighted average shares outstanding ​ ​ 37,668,947 ​ ​ 37,132,447 ​ ​ 35,898,266 ​ Common stock options and restricted stock units ​ ​ — ​ ​ 216,068 ​ ​ — ​ Weighted average shares outstanding-diluted ​ ​ 37,668,947 ​ ​ 37,348,514 ​ ​ 35,898,266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Assets and liabilities measured at fair value on a recurring basis</t>
        </is>
      </c>
      <c r="B4" s="4" t="inlineStr">
        <is>
          <t>Assets and liabilities measured at fair value on a recurring basis as of December 31, 2021 and 2020 are as follows: ​ ​ ​ ​ ​ ​ ​ ​ ​ ​ ​ ​ ​ ​ ​ ​ ​ ​ ​ Quoted Prices ​ Significant ​ ​ ​ ​ ​ ​ ​ ​ in Active ​ Other ​ Significant ​ ​ ​ ​ ​ Markets for ​ Observable ​ Unobservable ​ ​ ​ ​ ​ Identical Assets ​ Inputs ​ Inputs ​ Assets Total (Level 1) (Level 2) (Level 3) ​ ​ (in thousands) December 31, 2021 ​ ​ ​ ​ ​ ​ ​ ​ ​ ​ ​ ​ ​ Money market funds included in cash and cash equivalents ​ $ 100,305 ​ $ 100,305 ​ $ — ​ $ — ​ Marketable securities - U.S. Treasury notes ​ ​ 15,106 ​ ​ 15,106 ​ ​ — ​ ​ — ​ Total ​ $ 115,411 ​ $ 115,411 ​ $ — ​ $ — ​ December 31, 2020 ​ ​ ​ ​ ​ ​ ​ ​ ​ ​ ​ ​ ​ Money market funds included in cash and cash equivalents $ 103,992 ​ $ 103,992 ​ $ — ​ $ — ​ Marketable securities: ​ ​ ​ ​ ​ ​ ​ ​ ​ ​ ​ ​ ​ U.S. Treasury notes ​ ​ 70,342 ​ ​ 70,342 ​ ​ — ​ ​ — ​ Equity securities ​ ​ 6,356 ​ ​ 6,356 ​ ​ — ​ ​ — ​ Total marketable securities ​ $ 76,698 ​ $ 76,698 ​ $ — ​ $ — ​ Warrants to purchase equity securities ​ ​ 3,816 ​ ​ — ​ ​ 3,816 ​ ​ — ​ Total ​ $ 184,506 ​ $ 180,690 ​ $ 3,816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current assets</t>
        </is>
      </c>
    </row>
    <row r="4">
      <c r="A4" s="4" t="inlineStr">
        <is>
          <t>Schedule of prepaid expense and other current assets</t>
        </is>
      </c>
      <c r="B4" s="4" t="inlineStr">
        <is>
          <t>Prepaid expenses and other current assets consist of the following: ​ ​ ​ ​ ​ ​ ​ ​ ​ ​ As of December 31, ​ 2021 2020 ​ ​ (in thousands) ​ ​ ​ ​ ​ ​ ​ ​ ​ Other current assets ​ $ 1,701 ​ $ 1,575 ​ Prepaid insurance ​ 1,360 ​ 1,459 ​ Prepaid research and development contracts 350 ​ ​ 1,674 ​ Accrued interest receivable ​ ​ 16 ​ ​ 95 ​ Warrants to purchase equity securities ​ ​ — ​ ​ 3,816 ​ Total ​ $ 3,427 ​ $ 8,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s of the following: ​ ​ ​ ​ ​ ​ ​ ​ ​ ​ As of December 31, ​ ​ 2021 2020 ​ ​ (in thousands) ​ Laboratory equipment ​ $ 19,384 ​ $ 18,093 ​ Leasehold improvements ​ ​ 15,695 ​ ​ 15,469 ​ Furniture and office equipment ​ ​ 2,524 ​ ​ 2,410 ​ Construction in progress ​ — ​ 866 ​ Other ​ ​ 230 ​ 167 ​ Total property and equipment ​ 37,833 ​ 37,005 ​ Less: accumulated depreciation ​ (15,913) ​ (11,570) ​ Property and equipment, net ​ $ 21,920 ​ $ 25,435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Accrued expenses consist of the following: ​ ​ ​ ​ ​ ​ ​ ​ ​ ​ As of December 31, ​ ​ 2021 2020 ​ ​ (in thousands) ​ Employee compensation costs ​ $ 5,022 ​ $ 5,857 ​ Research and development costs ​ ​ 3,719 ​ ​ 6,624 ​ Accrued goods and services ​ 1,482 ​ 496 ​ Professional services ​ 727 ​ 1,153 ​ Other ​ ​ — ​ ​ 75 ​ Total ​ $ 10,950 ​ $ 14,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obligation (Tables)</t>
        </is>
      </c>
      <c r="B1" s="2" t="inlineStr">
        <is>
          <t>12 Months Ended</t>
        </is>
      </c>
    </row>
    <row r="2">
      <c r="B2" s="2" t="inlineStr">
        <is>
          <t>Dec. 31, 2021</t>
        </is>
      </c>
    </row>
    <row r="3">
      <c r="A3" s="3" t="inlineStr">
        <is>
          <t>Lease obligation</t>
        </is>
      </c>
    </row>
    <row r="4">
      <c r="A4" s="4" t="inlineStr">
        <is>
          <t>Summary of significant contractual obligations under operating leases</t>
        </is>
      </c>
      <c r="B4" s="4" t="inlineStr">
        <is>
          <t>The following table summarizes the Company’s significant contractual obligations under operating leases as of payment due date by period at December 31, 2021: ​ ​ ​ ​ ​ ​ Total Minimum ​ Lease Payments ​ ​ (in thousands) ​ 2022 ​ 8,849 ​ 2023 ​ 8,958 ​ 2024 ​ ​ 9,227 ​ 2025 ​ ​ 9,644 ​ 2026 ​ ​ 9,307 ​ Thereafter ​ ​ 10,638 ​ Total future minimum lease payments ​ $ 56,623 ​ Less: imputed interest ​ ​ (12,444) ​ Total lease liabilities ​ $ 44,179 ​ Reported as: ​ ​ ​ ​ Other current liabilities ​ $ 5,571 ​ Other non-current liabilities ​ ​ 38,608 ​ Total lease liabilities ​ $ 44,179 ​</t>
        </is>
      </c>
    </row>
    <row r="5">
      <c r="A5" s="4" t="inlineStr">
        <is>
          <t>Summary of operating sublease income</t>
        </is>
      </c>
      <c r="B5" s="4" t="inlineStr">
        <is>
          <t>​ ​ ​ ​ ​ ​ ​ ​ ​ Years ended ​ ​ December 31, ​ ​ 2021 2020 ​ ​ (in thousands) ​ Operating sublease income $ 838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ummary of other current and non-current liabilities</t>
        </is>
      </c>
      <c r="B4" s="4" t="inlineStr">
        <is>
          <t>​ ​ ​ ​ ​ ​ ​ ​ ​ As of December 31, ​ ​ 2021 2020 ​ ​ (in thousands) ​ Other current liabilities ​ ​ ​ ​ ​ ​ Lease liabilities ​ 5,571 ​ ​ 4,198 ​ Total other current liabilities $ 5,571 ​ $ 4,198 ​ ​ ​ ​ ​ ​ ​ ​ Other non-current liabilities ​ ​ ​ ​ ​ ​ Lease liabilities $ 38,608 ​ $ 43,409 ​ Other ​ 1,001 ​ ​ 1,001 ​ Total other non-current liabilities $ 39,609 ​ $ 44,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120000000</v>
      </c>
      <c r="C8" s="6" t="n">
        <v>120000000</v>
      </c>
    </row>
    <row r="9">
      <c r="A9" s="4" t="inlineStr">
        <is>
          <t>Common Stock, Shares, Issued</t>
        </is>
      </c>
      <c r="B9" s="6" t="n">
        <v>37918395</v>
      </c>
      <c r="C9" s="6" t="n">
        <v>37368027</v>
      </c>
    </row>
    <row r="10">
      <c r="A10" s="4" t="inlineStr">
        <is>
          <t>Common Stock, Shares, Outstanding</t>
        </is>
      </c>
      <c r="B10" s="6" t="n">
        <v>37918395</v>
      </c>
      <c r="C10" s="6" t="n">
        <v>37368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Schedule of collaboration receivables and contract liabilities</t>
        </is>
      </c>
      <c r="B3" s="4" t="inlineStr">
        <is>
          <t>​ ​ ​ ​ ​ ​ ​ ​ ​ ​ ​ ​ ​ ​ ​ ​ ​ Balance at ​ ​ ​ ​ Balance at ​ ​ ​ December 31, 2020 ​ Additions ​ Deductions ​ December 31, 2021 ​ ​ ​ ​ ( in thousands) ​ Related party collaboration receivable ​ $ 8,012 ​ $ 7,034 ​ $ (14,314) ​ $ 732 ​ Contract liabilities: ​ ​ ​ ​ ​ ​ ​ ​ ​ ​ ​ ​ ​ Deferred revenue ​ $ 43,689 ​ $ — ​ $ (31,593) ​ $ 12,096 ​</t>
        </is>
      </c>
    </row>
    <row r="4">
      <c r="A4" s="4" t="inlineStr">
        <is>
          <t>AbbVie Tau Collaboration Agreement</t>
        </is>
      </c>
    </row>
    <row r="5">
      <c r="A5" s="4" t="inlineStr">
        <is>
          <t>Schedule of allocation of transaction price</t>
        </is>
      </c>
      <c r="B5" s="4" t="inlineStr">
        <is>
          <t>​ ​ ​ ​ ​ ​ Performance Obligation ​ Amount ​ ​ ​ (in thousands) ​ Research Services ​ $ 34,482 ​ First Development Option Material Right ​ ​ 34,518 ​ Total ​ $ 69,000 ​</t>
        </is>
      </c>
    </row>
    <row r="6">
      <c r="A6" s="4" t="inlineStr">
        <is>
          <t>AbbVie Alpha Synuclein Collaboration Agreement</t>
        </is>
      </c>
    </row>
    <row r="7">
      <c r="A7" s="4" t="inlineStr">
        <is>
          <t>Schedule of allocation of transaction price</t>
        </is>
      </c>
      <c r="B7" s="4" t="inlineStr">
        <is>
          <t>​ ​ ​ ​ ​ ​ Performance Obligation ​ Amount ​ ​ ​ (in thousands) ​ ASN Research Services ​ $ 23,768 ​ ASN First Development Option Material Right ​ ​ 41,232 ​ Total ​ $ 65,000 ​</t>
        </is>
      </c>
    </row>
    <row r="8">
      <c r="A8" s="4" t="inlineStr">
        <is>
          <t>Neurocrine Collaboration Agreement</t>
        </is>
      </c>
    </row>
    <row r="9">
      <c r="A9" s="4" t="inlineStr">
        <is>
          <t>Schedule of allocation of variable consideration</t>
        </is>
      </c>
      <c r="B9" s="4" t="inlineStr">
        <is>
          <t>​ ​ ​ ​ ​ ​ Performance Obligation ​ Amount ​ ​ ​ (in thousands) ​ Variable Consideration ​ ​ ​ VY-AADC Program ​ $ 53,863 ​ FA Program ​ ​ 17,277 ​ Discovery Program 1 ​ ​ 5,432 ​ Discovery Program 2 ​ ​ 3,456 ​ Total ​ $ 80,028 ​</t>
        </is>
      </c>
    </row>
    <row r="10">
      <c r="A10" s="4" t="inlineStr">
        <is>
          <t>Schedule of allocation of fixed consideration</t>
        </is>
      </c>
      <c r="B10" s="4" t="inlineStr">
        <is>
          <t>​ ​ ​ ​ ​ ​ Performance Obligation ​ Amount ​ ​ ​ (in thousands) ​ Fixed Consideration ​ ​ ​ VY-AADC Program ​ $ 49,045 ​ FA Program ​ ​ 20,647 ​ Discovery Program 1 ​ ​ 14,443 ​ Discovery Program 2 ​ ​ 8,247 ​ Total ​ $ 92,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1</t>
        </is>
      </c>
    </row>
    <row r="3">
      <c r="A3" s="3" t="inlineStr">
        <is>
          <t>Common stock.</t>
        </is>
      </c>
    </row>
    <row r="4">
      <c r="A4" s="4" t="inlineStr">
        <is>
          <t>Schedule of shares reserved for future issuance</t>
        </is>
      </c>
      <c r="B4" s="4" t="inlineStr">
        <is>
          <t xml:space="preserve">Shares Reserved For Future Issuance ​ ​ ​ ​ ​ ​ ​ ​ As of December 31, ​ ​ 2021 2020 Shares reserved for vesting of restricted stock awards under the Founder Agreements 137,255 ​ 156,863 ​ Shares reserved for exercise of outstanding stock options 5,013,193 ​ 5,485,078 Shares reserved for vesting of outstanding restricted stock units 806,379 ​ 638,471 Shares reserved for issuances under the 2015 Stock Option Plan ​ 4,374,539 ​ 2,827,185 ​ Shares reserved for issuances under the 2015 Employee Stock Purchase Plan ​ 1,659,574 ​ 1,484,923 ​ ​ 11,990,940 ​ 10,592,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Compensation cost recognized for all stock-based compensation awards</t>
        </is>
      </c>
      <c r="B4" s="4" t="inlineStr">
        <is>
          <t>​ ​ ​ ​ ​ ​ ​ ​ ​ ​ ​ ​ ​ ​ Year ended December 31, ​ 2021 2020 2019 ​ ​ (in thousands) General and administrative ​ $ 7,191 ​ $ 8,577 ​ $ 8,257 ​ Research and development ​ 4,133 ​ 6,357 ​ 7,383 ​ Total stock-based compensation expense ​ $ 11,324 ​ $ 14,934 ​ $ 15,640 ​</t>
        </is>
      </c>
    </row>
    <row r="5">
      <c r="A5" s="4" t="inlineStr">
        <is>
          <t>Summary of stock-based compensation expense by type of award</t>
        </is>
      </c>
      <c r="B5" s="4" t="inlineStr">
        <is>
          <t>​ ​ ​ ​ ​ ​ ​ ​ ​ ​ ​ ​ ​ ​ Year ended December 31, ​ ​ ​ 2021 2020 2019 ​ ​ ​ (in thousands) ​ Stock options ​ $ 7,438 ​ $ 11,387 ​ $ 13,380 ​ Restricted stock awards and units ​ ​ 3,551 ​ ​ 3,110 ​ ​ 1,935 ​ Employee stock purchase plan awards ​ 335 ​ 437 ​ 325 ​ Total stock-based compensation expense ​ $ 11,324 ​ $ 14,934 ​ $ 15,640 ​</t>
        </is>
      </c>
    </row>
    <row r="6">
      <c r="A6" s="4" t="inlineStr">
        <is>
          <t>Summary of status and changes in unvested restricted stock</t>
        </is>
      </c>
      <c r="B6" s="4" t="inlineStr">
        <is>
          <t>​ ​ ​ ​ ​ ​ ​ ​ ​ ​ Weighted ​ ​ ​ ​ ​ Average ​ ​ ​ ​ ​ Grant Date ​ ​ ​ ​ ​ Fair Value ​ ​ ​ Units Per Unit ​ Unvested restricted stock units as of December 31, 2020 ​ 638,471 ​ $ 12.74 ​ Awarded ​ 1,268,301 ​ $ 5.30 ​ Vested ​ (326,943) ​ $ 12.25 ​ Forfeited ​ (773,450) ​ $ 8.93 ​ Unvested restricted stock units as of December 31, 2021 ​ 806,379 ​ $ 7.26 ​</t>
        </is>
      </c>
    </row>
    <row r="7">
      <c r="A7" s="4" t="inlineStr">
        <is>
          <t>Summary of stock option activity</t>
        </is>
      </c>
      <c r="B7" s="4" t="inlineStr">
        <is>
          <t>​ ​ ​ ​ ​ ​ ​ ​ ​ ​ ​ ​ ​ ​ ​ ​ Weighted Remaining Aggregate ​ ​ ​ ​ ​ Average ​ Contractual ​ Intrinsic ​ ​ ​ ​ ​ Exercise ​ Life ​ Value ​ ​ Shares Price (in years) (in thousands) ​ Outstanding at December 31, 2020 5,485,078 ​ $ 14.77 ​ ​ ​ ​ ​ Granted ​ 1,518,229 ​ $ 6.32 ​ ​ ​ ​ ​ ​ Exercised ​ (3,811) ​ $ 7.27 ​ ​ ​ ​ ​ ​ Cancelled or forfeited ​ (1,986,303) ​ $ 13.58 ​ ​ ​ ​ ​ ​ Outstanding at December 31, 2021 ​ 5,013,193 ​ $ 12.69 ​ 5.6 ​ $ 1,165 ​ Exercisable at December 31, 2021 3,611,863 ​ $ 14.16 4.5 ​ $ — ​</t>
        </is>
      </c>
    </row>
    <row r="8">
      <c r="A8" s="4" t="inlineStr">
        <is>
          <t>Summary of weighted-average assumptions</t>
        </is>
      </c>
      <c r="B8" s="4" t="inlineStr">
        <is>
          <t>​ ​ ​ ​ ​ ​ ​ ​ ​ ​ ​ ​ ​ ​ Year ended December 31, ​ ​ 2021 2020 2019 ​ Risk-free interest rate 0.9 % 1.0 % ​ 2.2 % ​ Expected dividend yield — % — % ​ — % ​ Expected term (in years) 6.0 ​ 6.0 ​ ​ 6.0 ​ ​ Expected volatility 75.0 % 73.7 % ​ 74.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expense (benefit)</t>
        </is>
      </c>
      <c r="B4" s="4" t="inlineStr">
        <is>
          <t>​ ​ ​ ​ ​ ​ ​ ​ ​ ​ ​ Year ended December 31, ​ 2021 ​ 2020 ​ 2019 ​ (in thousands) ​ ​ ​ Current ​ ​ ​ ​ ​ ​ ​ ​ Federal $ — ​ $ — ​ $ — State ​ — ​ ​ — ​ ​ — Total current ​ — ​ ​ — ​ ​ — ​ ​ ​ ​ ​ ​ ​ ​ ​ Deferred ​ ​ ​ ​ ​ ​ ​ ​ Federal ​ — ​ ​ — ​ ​ — State ​ — ​ ​ — ​ ​ — Total deferred ​ — ​ ​ — ​ ​ — Total tax expense $ — ​ $ — ​ $ —</t>
        </is>
      </c>
    </row>
    <row r="5">
      <c r="A5" s="4" t="inlineStr">
        <is>
          <t>Schedule of reconciliation of the expected income tax (benefit) computed using the federal statutory income tax rate to the effective income tax rate</t>
        </is>
      </c>
      <c r="B5" s="4" t="inlineStr">
        <is>
          <t>​ ​ ​ ​ ​ ​ ​ ​ ​ ​ ​ ​ ​ Year ended December 31, ​ ​ 2021 ​ 2020 ​ 2019 ​ Income tax computed at federal statutory tax rate ​ 21.0 % ​ 21.0 % ​ 21.0 % ​ State taxes, net of federal benefit ​ 6.6 % ​ (2.3) % ​ 8.0 % ​ Provision to return ​ 4.9 % ​ — % ​ — % ​ General business credit carryovers ​ 3.2 % ​ (20.6) % ​ 9.4 % ​ Non-deductible expenses ​ (3.8) % ​ 5.0 % ​ (2.2) % ​ Other ​ — % ​ 1.9 % ​ — % ​ Change in valuation allowance ​ (31.9) % ​ (5.0) % ​ (36.2) % ​ Total ​ — % ​ — % ​ — % ​</t>
        </is>
      </c>
    </row>
    <row r="6">
      <c r="A6" s="4" t="inlineStr">
        <is>
          <t>Schedule of principal components of the Company's deferred tax assets and liabilities</t>
        </is>
      </c>
      <c r="B6" s="4" t="inlineStr">
        <is>
          <t>​ ​ ​ ​ ​ ​ ​ ​ ​ As of December 31, ​ ​ 2021 ​ 2020 ​ (in thousands) ​ Deferred tax assets: ​ ​ ​ ​ ​ ​ Net operating loss carryforwards $ 56,756 ​ $ 41,130 ​ Tax credit carryforwards 30,122 ​ 28,173 ​ Lease liability ​ 12,012 ​ ​ 13,006 ​ Deferred revenue ​ 11,485 ​ ​ 12,176 ​ Stock compensation ​ 7,784 ​ ​ 4,368 ​ Non-deductible accruals and reserves 1,507 ​ 1,288 ​ Intangibles 664 ​ 721 ​ Total deferred tax assets 120,330 ​ 100,862 ​ Less valuation allowance (107,563) ​ (84,866) ​ Net deferred tax assets 12,767 ​ 15,996 ​ Deferred tax liabilities ​ ​ ​ ​ ​ Right of use assets ​ (9,128) ​ (9,852) ​ Depreciation and amortization ​ (3,632) ​ ​ (6,136) ​ Other temporary differences ​ (7) ​ ​ (8) ​ Net deferred taxes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ature of business (Details) - USD ($) $ in Thousands</t>
        </is>
      </c>
      <c r="B1" s="2" t="inlineStr">
        <is>
          <t>Dec. 31, 2021</t>
        </is>
      </c>
      <c r="C1" s="2" t="inlineStr">
        <is>
          <t>Dec. 31, 2020</t>
        </is>
      </c>
    </row>
    <row r="2">
      <c r="A2" s="4" t="inlineStr">
        <is>
          <t>Accumulated deficit</t>
        </is>
      </c>
      <c r="B2" s="7" t="n">
        <v>-347104</v>
      </c>
      <c r="C2" s="7" t="n">
        <v>-275907</v>
      </c>
    </row>
    <row r="3">
      <c r="A3" s="4" t="inlineStr">
        <is>
          <t>Novartis Pharma, AG | Novartis License Agreement</t>
        </is>
      </c>
    </row>
    <row r="4">
      <c r="A4" s="4" t="inlineStr">
        <is>
          <t>Cash, cash equivalents, and marketable debt securities</t>
        </is>
      </c>
      <c r="B4" s="7" t="n">
        <v>5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sh, Cash Equivalents, and Marketable Securities - (Details) - USD ($) $ in Thousands</t>
        </is>
      </c>
      <c r="B1" s="2" t="inlineStr">
        <is>
          <t>12 Months Ended</t>
        </is>
      </c>
    </row>
    <row r="2">
      <c r="B2" s="2" t="inlineStr">
        <is>
          <t>Dec. 31, 2021</t>
        </is>
      </c>
      <c r="C2" s="2" t="inlineStr">
        <is>
          <t>Dec. 31, 2020</t>
        </is>
      </c>
      <c r="D2" s="2" t="inlineStr">
        <is>
          <t>Dec. 31, 2019</t>
        </is>
      </c>
    </row>
    <row r="3">
      <c r="A3" s="3" t="inlineStr">
        <is>
          <t>Amortized Cost Basis [Abstract]</t>
        </is>
      </c>
    </row>
    <row r="4">
      <c r="A4" s="4" t="inlineStr">
        <is>
          <t>Cash and Cash Equivalents, at Carrying Value</t>
        </is>
      </c>
      <c r="B4" s="7" t="n">
        <v>117433</v>
      </c>
      <c r="C4" s="7" t="n">
        <v>104440</v>
      </c>
      <c r="D4" s="7" t="n">
        <v>86042</v>
      </c>
    </row>
    <row r="5">
      <c r="A5" s="4" t="inlineStr">
        <is>
          <t>Total marketable securities, amortized cost</t>
        </is>
      </c>
      <c r="C5" s="6" t="n">
        <v>71568</v>
      </c>
    </row>
    <row r="6">
      <c r="A6" s="4" t="inlineStr">
        <is>
          <t>Total money market funds and marketable securities</t>
        </is>
      </c>
      <c r="B6" s="6" t="n">
        <v>115422</v>
      </c>
      <c r="C6" s="6" t="n">
        <v>175560</v>
      </c>
    </row>
    <row r="7">
      <c r="A7" s="3" t="inlineStr">
        <is>
          <t>Fair Value Disclosure [Abstract]</t>
        </is>
      </c>
    </row>
    <row r="8">
      <c r="A8" s="4" t="inlineStr">
        <is>
          <t>Total marketable securities</t>
        </is>
      </c>
      <c r="C8" s="6" t="n">
        <v>76698</v>
      </c>
    </row>
    <row r="9">
      <c r="A9" s="4" t="inlineStr">
        <is>
          <t>Total money market funds and marketable securities</t>
        </is>
      </c>
      <c r="B9" s="6" t="n">
        <v>115411</v>
      </c>
      <c r="C9" s="6" t="n">
        <v>180690</v>
      </c>
    </row>
    <row r="10">
      <c r="A10" s="3" t="inlineStr">
        <is>
          <t>Unrealized Gain and Loss [Abstract]</t>
        </is>
      </c>
    </row>
    <row r="11">
      <c r="A11" s="4" t="inlineStr">
        <is>
          <t>Total marketable securities, unrealized gains</t>
        </is>
      </c>
      <c r="C11" s="6" t="n">
        <v>5136</v>
      </c>
    </row>
    <row r="12">
      <c r="A12" s="4" t="inlineStr">
        <is>
          <t>Total money market funds and marketable securities</t>
        </is>
      </c>
      <c r="C12" s="6" t="n">
        <v>5136</v>
      </c>
    </row>
    <row r="13">
      <c r="A13" s="4" t="inlineStr">
        <is>
          <t>Total marketable securities, unrealized losses</t>
        </is>
      </c>
      <c r="C13" s="6" t="n">
        <v>6</v>
      </c>
    </row>
    <row r="14">
      <c r="A14" s="4" t="inlineStr">
        <is>
          <t>Total money market funds and marketable securities</t>
        </is>
      </c>
      <c r="B14" s="6" t="n">
        <v>11</v>
      </c>
      <c r="C14" s="6" t="n">
        <v>6</v>
      </c>
    </row>
    <row r="15">
      <c r="A15" s="4" t="inlineStr">
        <is>
          <t>Other than temporary losses</t>
        </is>
      </c>
      <c r="B15" s="6" t="n">
        <v>0</v>
      </c>
    </row>
    <row r="16">
      <c r="A16" s="4" t="inlineStr">
        <is>
          <t>Money market funds</t>
        </is>
      </c>
    </row>
    <row r="17">
      <c r="A17" s="3" t="inlineStr">
        <is>
          <t>Amortized Cost Basis [Abstract]</t>
        </is>
      </c>
    </row>
    <row r="18">
      <c r="A18" s="4" t="inlineStr">
        <is>
          <t>Cash and Cash Equivalents, at Carrying Value</t>
        </is>
      </c>
      <c r="B18" s="6" t="n">
        <v>100305</v>
      </c>
      <c r="C18" s="6" t="n">
        <v>103992</v>
      </c>
    </row>
    <row r="19">
      <c r="A19" s="3" t="inlineStr">
        <is>
          <t>Fair Value Disclosure [Abstract]</t>
        </is>
      </c>
    </row>
    <row r="20">
      <c r="A20" s="4" t="inlineStr">
        <is>
          <t>Cash and cash equivalents</t>
        </is>
      </c>
      <c r="B20" s="6" t="n">
        <v>100305</v>
      </c>
      <c r="C20" s="6" t="n">
        <v>103992</v>
      </c>
    </row>
    <row r="21">
      <c r="A21" s="4" t="inlineStr">
        <is>
          <t>U.S. Treasury notes</t>
        </is>
      </c>
    </row>
    <row r="22">
      <c r="A22" s="3" t="inlineStr">
        <is>
          <t>Amortized Cost Basis [Abstract]</t>
        </is>
      </c>
    </row>
    <row r="23">
      <c r="A23" s="4" t="inlineStr">
        <is>
          <t>Marketable securities, amortized cost</t>
        </is>
      </c>
      <c r="B23" s="6" t="n">
        <v>15117</v>
      </c>
      <c r="C23" s="6" t="n">
        <v>70348</v>
      </c>
    </row>
    <row r="24">
      <c r="A24" s="3" t="inlineStr">
        <is>
          <t>Fair Value Disclosure [Abstract]</t>
        </is>
      </c>
    </row>
    <row r="25">
      <c r="A25" s="4" t="inlineStr">
        <is>
          <t>Marketable securities, fair value</t>
        </is>
      </c>
      <c r="B25" s="6" t="n">
        <v>15106</v>
      </c>
      <c r="C25" s="6" t="n">
        <v>70342</v>
      </c>
    </row>
    <row r="26">
      <c r="A26" s="3" t="inlineStr">
        <is>
          <t>Unrealized Gain and Loss [Abstract]</t>
        </is>
      </c>
    </row>
    <row r="27">
      <c r="A27" s="4" t="inlineStr">
        <is>
          <t>Marketable securities, unrealized losses</t>
        </is>
      </c>
      <c r="B27" s="7" t="n">
        <v>11</v>
      </c>
      <c r="C27" s="6" t="n">
        <v>6</v>
      </c>
    </row>
    <row r="28">
      <c r="A28" s="4" t="inlineStr">
        <is>
          <t>Equity securities</t>
        </is>
      </c>
    </row>
    <row r="29">
      <c r="A29" s="3" t="inlineStr">
        <is>
          <t>Amortized Cost Basis [Abstract]</t>
        </is>
      </c>
    </row>
    <row r="30">
      <c r="A30" s="4" t="inlineStr">
        <is>
          <t>Marketable equity securities, amortized cost</t>
        </is>
      </c>
      <c r="C30" s="6" t="n">
        <v>1220</v>
      </c>
    </row>
    <row r="31">
      <c r="A31" s="3" t="inlineStr">
        <is>
          <t>Fair Value Disclosure [Abstract]</t>
        </is>
      </c>
    </row>
    <row r="32">
      <c r="A32" s="4" t="inlineStr">
        <is>
          <t>Marketable equity securities, fair value</t>
        </is>
      </c>
      <c r="C32" s="6" t="n">
        <v>6356</v>
      </c>
    </row>
    <row r="33">
      <c r="A33" s="3" t="inlineStr">
        <is>
          <t>Unrealized Gain and Loss [Abstract]</t>
        </is>
      </c>
    </row>
    <row r="34">
      <c r="A34" s="4" t="inlineStr">
        <is>
          <t>Equity securities, unrealized gains</t>
        </is>
      </c>
      <c r="C34" s="7" t="n">
        <v>5136</v>
      </c>
    </row>
    <row r="35">
      <c r="A35" s="4" t="inlineStr">
        <is>
          <t>Maximum</t>
        </is>
      </c>
    </row>
    <row r="36">
      <c r="A36" s="3" t="inlineStr">
        <is>
          <t>Unrealized Gain and Loss [Abstract]</t>
        </is>
      </c>
    </row>
    <row r="37">
      <c r="A37" s="4" t="inlineStr">
        <is>
          <t>Debt securities, contractual maturity period</t>
        </is>
      </c>
      <c r="B37" s="4" t="inlineStr">
        <is>
          <t>1 year</t>
        </is>
      </c>
      <c r="C37" s="4" t="inlineStr">
        <is>
          <t>1 year</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 (Details) - USD ($) $ in Thousands</t>
        </is>
      </c>
      <c r="B1" s="2" t="inlineStr">
        <is>
          <t>Dec. 31, 2021</t>
        </is>
      </c>
      <c r="C1" s="2" t="inlineStr">
        <is>
          <t>Dec. 31, 2020</t>
        </is>
      </c>
      <c r="D1" s="2" t="inlineStr">
        <is>
          <t>Dec. 31, 2019</t>
        </is>
      </c>
      <c r="E1" s="2" t="inlineStr">
        <is>
          <t>Dec. 31, 2018</t>
        </is>
      </c>
    </row>
    <row r="2">
      <c r="A2" s="3" t="inlineStr">
        <is>
          <t>Summary of significant accounting policies</t>
        </is>
      </c>
    </row>
    <row r="3">
      <c r="A3" s="4" t="inlineStr">
        <is>
          <t>Cash and cash equivalents</t>
        </is>
      </c>
      <c r="B3" s="7" t="n">
        <v>117433</v>
      </c>
      <c r="C3" s="7" t="n">
        <v>104440</v>
      </c>
      <c r="D3" s="7" t="n">
        <v>86042</v>
      </c>
    </row>
    <row r="4">
      <c r="A4" s="4" t="inlineStr">
        <is>
          <t>Restricted cash included in deposits and other noncurrent assets</t>
        </is>
      </c>
      <c r="B4" s="6" t="n">
        <v>1779</v>
      </c>
      <c r="C4" s="6" t="n">
        <v>1779</v>
      </c>
      <c r="D4" s="6" t="n">
        <v>735</v>
      </c>
    </row>
    <row r="5">
      <c r="A5" s="4" t="inlineStr">
        <is>
          <t>Total cash, cash equivalents, and restricted cash</t>
        </is>
      </c>
      <c r="B5" s="7" t="n">
        <v>119212</v>
      </c>
      <c r="C5" s="7" t="n">
        <v>106219</v>
      </c>
      <c r="D5" s="7" t="n">
        <v>86777</v>
      </c>
      <c r="E5" s="7" t="n">
        <v>47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 Based Compensation Expense - (Details)</t>
        </is>
      </c>
      <c r="B1" s="2" t="inlineStr">
        <is>
          <t>12 Months Ended</t>
        </is>
      </c>
    </row>
    <row r="2">
      <c r="B2" s="2" t="inlineStr">
        <is>
          <t>Dec. 31, 2021</t>
        </is>
      </c>
    </row>
    <row r="3">
      <c r="A3" s="3" t="inlineStr">
        <is>
          <t>Summary of significant accounting policies</t>
        </is>
      </c>
    </row>
    <row r="4">
      <c r="A4" s="4" t="inlineStr">
        <is>
          <t>Expected dividend yield</t>
        </is>
      </c>
      <c r="B4"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loss) per share - (Details) - USD ($)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6" t="n">
        <v>5956827</v>
      </c>
      <c r="C4" s="6" t="n">
        <v>6064344</v>
      </c>
      <c r="D4" s="6" t="n">
        <v>5949201</v>
      </c>
    </row>
    <row r="5">
      <c r="A5" s="3" t="inlineStr">
        <is>
          <t>Numerator:</t>
        </is>
      </c>
    </row>
    <row r="6">
      <c r="A6" s="4" t="inlineStr">
        <is>
          <t>Net (loss) income</t>
        </is>
      </c>
      <c r="B6" s="7" t="n">
        <v>-71197</v>
      </c>
      <c r="C6" s="7" t="n">
        <v>36741</v>
      </c>
      <c r="D6" s="7" t="n">
        <v>-43597</v>
      </c>
    </row>
    <row r="7">
      <c r="A7" s="3" t="inlineStr">
        <is>
          <t>Denominator for basic net (loss) income per share:</t>
        </is>
      </c>
    </row>
    <row r="8">
      <c r="A8" s="4" t="inlineStr">
        <is>
          <t>Weighted average shares outstanding-basic</t>
        </is>
      </c>
      <c r="B8" s="6" t="n">
        <v>37668947</v>
      </c>
      <c r="C8" s="6" t="n">
        <v>37132447</v>
      </c>
      <c r="D8" s="6" t="n">
        <v>35898266</v>
      </c>
    </row>
    <row r="9">
      <c r="A9" s="3" t="inlineStr">
        <is>
          <t>Denominator for diluted net (loss) income per share:</t>
        </is>
      </c>
    </row>
    <row r="10">
      <c r="A10" s="4" t="inlineStr">
        <is>
          <t>Weighted average shares outstanding-basic</t>
        </is>
      </c>
      <c r="B10" s="6" t="n">
        <v>37668947</v>
      </c>
      <c r="C10" s="6" t="n">
        <v>37132447</v>
      </c>
      <c r="D10" s="6" t="n">
        <v>35898266</v>
      </c>
    </row>
    <row r="11">
      <c r="A11" s="4" t="inlineStr">
        <is>
          <t>Common stock options and restricted stock units</t>
        </is>
      </c>
      <c r="C11" s="6" t="n">
        <v>216068</v>
      </c>
    </row>
    <row r="12">
      <c r="A12" s="4" t="inlineStr">
        <is>
          <t>Weighted average shares outstanding-diluted</t>
        </is>
      </c>
      <c r="B12" s="6" t="n">
        <v>37668947</v>
      </c>
      <c r="C12" s="6" t="n">
        <v>37348514</v>
      </c>
      <c r="D12" s="6" t="n">
        <v>35898266</v>
      </c>
    </row>
    <row r="13">
      <c r="A13" s="4" t="inlineStr">
        <is>
          <t>Financial instruments with off-balance sheet risk</t>
        </is>
      </c>
      <c r="B13" s="7" t="n">
        <v>0</v>
      </c>
    </row>
    <row r="14">
      <c r="A14" s="4" t="inlineStr">
        <is>
          <t>Unvested restricted common stock awards</t>
        </is>
      </c>
    </row>
    <row r="15">
      <c r="A15" s="3" t="inlineStr">
        <is>
          <t>Antidilutive Securities Excluded from Computation of Earnings Per Share [Line Items]</t>
        </is>
      </c>
    </row>
    <row r="16">
      <c r="A16" s="4" t="inlineStr">
        <is>
          <t>Antidilutive securities</t>
        </is>
      </c>
      <c r="B16" s="6" t="n">
        <v>137255</v>
      </c>
      <c r="C16" s="6" t="n">
        <v>156863</v>
      </c>
      <c r="D16" s="6" t="n">
        <v>176471</v>
      </c>
    </row>
    <row r="17">
      <c r="A17" s="4" t="inlineStr">
        <is>
          <t>Unvested restricted common stock units</t>
        </is>
      </c>
    </row>
    <row r="18">
      <c r="A18" s="3" t="inlineStr">
        <is>
          <t>Antidilutive Securities Excluded from Computation of Earnings Per Share [Line Items]</t>
        </is>
      </c>
    </row>
    <row r="19">
      <c r="A19" s="4" t="inlineStr">
        <is>
          <t>Antidilutive securities</t>
        </is>
      </c>
      <c r="B19" s="6" t="n">
        <v>806379</v>
      </c>
      <c r="C19" s="6" t="n">
        <v>527625</v>
      </c>
      <c r="D19" s="6" t="n">
        <v>455404</v>
      </c>
    </row>
    <row r="20">
      <c r="A20" s="4" t="inlineStr">
        <is>
          <t>Stock options</t>
        </is>
      </c>
    </row>
    <row r="21">
      <c r="A21" s="3" t="inlineStr">
        <is>
          <t>Antidilutive Securities Excluded from Computation of Earnings Per Share [Line Items]</t>
        </is>
      </c>
    </row>
    <row r="22">
      <c r="A22" s="4" t="inlineStr">
        <is>
          <t>Antidilutive securities</t>
        </is>
      </c>
      <c r="B22" s="6" t="n">
        <v>5013193</v>
      </c>
      <c r="C22" s="6" t="n">
        <v>5379856</v>
      </c>
      <c r="D22" s="6" t="n">
        <v>531732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measured on a recurring basis - (Details) - USD ($) $ in Thousands</t>
        </is>
      </c>
      <c r="B1" s="2" t="inlineStr">
        <is>
          <t>Dec. 31, 2021</t>
        </is>
      </c>
      <c r="C1" s="2" t="inlineStr">
        <is>
          <t>Dec. 31, 2020</t>
        </is>
      </c>
      <c r="D1" s="2" t="inlineStr">
        <is>
          <t>Dec. 31, 2019</t>
        </is>
      </c>
    </row>
    <row r="2">
      <c r="A2" s="3" t="inlineStr">
        <is>
          <t>Assets, Fair Value Disclosure [Abstract]</t>
        </is>
      </c>
    </row>
    <row r="3">
      <c r="A3" s="4" t="inlineStr">
        <is>
          <t>Cash and cash equivalents</t>
        </is>
      </c>
      <c r="B3" s="7" t="n">
        <v>117433</v>
      </c>
      <c r="C3" s="7" t="n">
        <v>104440</v>
      </c>
      <c r="D3" s="7" t="n">
        <v>86042</v>
      </c>
    </row>
    <row r="4">
      <c r="A4" s="4" t="inlineStr">
        <is>
          <t>Fair Value, Measurements, Recurring</t>
        </is>
      </c>
    </row>
    <row r="5">
      <c r="A5" s="3" t="inlineStr">
        <is>
          <t>Assets, Fair Value Disclosure [Abstract]</t>
        </is>
      </c>
    </row>
    <row r="6">
      <c r="A6" s="4" t="inlineStr">
        <is>
          <t>Marketable securities</t>
        </is>
      </c>
      <c r="C6" s="6" t="n">
        <v>76698</v>
      </c>
    </row>
    <row r="7">
      <c r="A7" s="4" t="inlineStr">
        <is>
          <t>Total assets measured at fair value</t>
        </is>
      </c>
      <c r="B7" s="6" t="n">
        <v>115411</v>
      </c>
      <c r="C7" s="6" t="n">
        <v>184506</v>
      </c>
    </row>
    <row r="8">
      <c r="A8" s="4" t="inlineStr">
        <is>
          <t>Level 1 | Fair Value, Measurements, Recurring</t>
        </is>
      </c>
    </row>
    <row r="9">
      <c r="A9" s="3" t="inlineStr">
        <is>
          <t>Assets, Fair Value Disclosure [Abstract]</t>
        </is>
      </c>
    </row>
    <row r="10">
      <c r="A10" s="4" t="inlineStr">
        <is>
          <t>Marketable securities</t>
        </is>
      </c>
      <c r="C10" s="6" t="n">
        <v>76698</v>
      </c>
    </row>
    <row r="11">
      <c r="A11" s="4" t="inlineStr">
        <is>
          <t>Total assets measured at fair value</t>
        </is>
      </c>
      <c r="B11" s="6" t="n">
        <v>115411</v>
      </c>
      <c r="C11" s="6" t="n">
        <v>180690</v>
      </c>
    </row>
    <row r="12">
      <c r="A12" s="4" t="inlineStr">
        <is>
          <t>Level 2 | Fair Value, Measurements, Recurring</t>
        </is>
      </c>
    </row>
    <row r="13">
      <c r="A13" s="3" t="inlineStr">
        <is>
          <t>Assets, Fair Value Disclosure [Abstract]</t>
        </is>
      </c>
    </row>
    <row r="14">
      <c r="A14" s="4" t="inlineStr">
        <is>
          <t>Total assets measured at fair value</t>
        </is>
      </c>
      <c r="C14" s="6" t="n">
        <v>3816</v>
      </c>
    </row>
    <row r="15">
      <c r="A15" s="4" t="inlineStr">
        <is>
          <t>U.S. Treasury notes | Fair Value, Measurements, Recurring</t>
        </is>
      </c>
    </row>
    <row r="16">
      <c r="A16" s="3" t="inlineStr">
        <is>
          <t>Assets, Fair Value Disclosure [Abstract]</t>
        </is>
      </c>
    </row>
    <row r="17">
      <c r="A17" s="4" t="inlineStr">
        <is>
          <t>Marketable securities</t>
        </is>
      </c>
      <c r="B17" s="6" t="n">
        <v>15106</v>
      </c>
      <c r="C17" s="6" t="n">
        <v>70342</v>
      </c>
    </row>
    <row r="18">
      <c r="A18" s="4" t="inlineStr">
        <is>
          <t>U.S. Treasury notes | Level 1 | Fair Value, Measurements, Recurring</t>
        </is>
      </c>
    </row>
    <row r="19">
      <c r="A19" s="3" t="inlineStr">
        <is>
          <t>Assets, Fair Value Disclosure [Abstract]</t>
        </is>
      </c>
    </row>
    <row r="20">
      <c r="A20" s="4" t="inlineStr">
        <is>
          <t>Marketable securities</t>
        </is>
      </c>
      <c r="B20" s="6" t="n">
        <v>15106</v>
      </c>
      <c r="C20" s="6" t="n">
        <v>70342</v>
      </c>
    </row>
    <row r="21">
      <c r="A21" s="4" t="inlineStr">
        <is>
          <t>Equity securities | Fair Value, Measurements, Recurring</t>
        </is>
      </c>
    </row>
    <row r="22">
      <c r="A22" s="3" t="inlineStr">
        <is>
          <t>Assets, Fair Value Disclosure [Abstract]</t>
        </is>
      </c>
    </row>
    <row r="23">
      <c r="A23" s="4" t="inlineStr">
        <is>
          <t>Marketable securities</t>
        </is>
      </c>
      <c r="C23" s="6" t="n">
        <v>6356</v>
      </c>
    </row>
    <row r="24">
      <c r="A24" s="4" t="inlineStr">
        <is>
          <t>Equity securities | Level 1 | Fair Value, Measurements, Recurring</t>
        </is>
      </c>
    </row>
    <row r="25">
      <c r="A25" s="3" t="inlineStr">
        <is>
          <t>Assets, Fair Value Disclosure [Abstract]</t>
        </is>
      </c>
    </row>
    <row r="26">
      <c r="A26" s="4" t="inlineStr">
        <is>
          <t>Marketable securities</t>
        </is>
      </c>
      <c r="C26" s="6" t="n">
        <v>6356</v>
      </c>
    </row>
    <row r="27">
      <c r="A27" s="4" t="inlineStr">
        <is>
          <t>Warrants | Fair Value, Measurements, Recurring</t>
        </is>
      </c>
    </row>
    <row r="28">
      <c r="A28" s="3" t="inlineStr">
        <is>
          <t>Assets, Fair Value Disclosure [Abstract]</t>
        </is>
      </c>
    </row>
    <row r="29">
      <c r="A29" s="4" t="inlineStr">
        <is>
          <t>Warrants to purchase equity securities</t>
        </is>
      </c>
      <c r="C29" s="6" t="n">
        <v>3816</v>
      </c>
    </row>
    <row r="30">
      <c r="A30" s="4" t="inlineStr">
        <is>
          <t>Warrants | Level 2 | Fair Value, Measurements, Recurring</t>
        </is>
      </c>
    </row>
    <row r="31">
      <c r="A31" s="3" t="inlineStr">
        <is>
          <t>Assets, Fair Value Disclosure [Abstract]</t>
        </is>
      </c>
    </row>
    <row r="32">
      <c r="A32" s="4" t="inlineStr">
        <is>
          <t>Warrants to purchase equity securities</t>
        </is>
      </c>
      <c r="C32" s="6" t="n">
        <v>3816</v>
      </c>
    </row>
    <row r="33">
      <c r="A33" s="4" t="inlineStr">
        <is>
          <t>Money market funds</t>
        </is>
      </c>
    </row>
    <row r="34">
      <c r="A34" s="3" t="inlineStr">
        <is>
          <t>Assets, Fair Value Disclosure [Abstract]</t>
        </is>
      </c>
    </row>
    <row r="35">
      <c r="A35" s="4" t="inlineStr">
        <is>
          <t>Cash and cash equivalents</t>
        </is>
      </c>
      <c r="B35" s="6" t="n">
        <v>100305</v>
      </c>
      <c r="C35" s="6" t="n">
        <v>103992</v>
      </c>
    </row>
    <row r="36">
      <c r="A36" s="4" t="inlineStr">
        <is>
          <t>Money market funds | Fair Value, Measurements, Recurring</t>
        </is>
      </c>
    </row>
    <row r="37">
      <c r="A37" s="3" t="inlineStr">
        <is>
          <t>Assets, Fair Value Disclosure [Abstract]</t>
        </is>
      </c>
    </row>
    <row r="38">
      <c r="A38" s="4" t="inlineStr">
        <is>
          <t>Cash and cash equivalents</t>
        </is>
      </c>
      <c r="B38" s="6" t="n">
        <v>100305</v>
      </c>
      <c r="C38" s="6" t="n">
        <v>103992</v>
      </c>
    </row>
    <row r="39">
      <c r="A39" s="4" t="inlineStr">
        <is>
          <t>Money market funds | Level 1 | Fair Value, Measurements, Recurring</t>
        </is>
      </c>
    </row>
    <row r="40">
      <c r="A40" s="3" t="inlineStr">
        <is>
          <t>Assets, Fair Value Disclosure [Abstract]</t>
        </is>
      </c>
    </row>
    <row r="41">
      <c r="A41" s="4" t="inlineStr">
        <is>
          <t>Cash and cash equivalents</t>
        </is>
      </c>
      <c r="B41" s="7" t="n">
        <v>100305</v>
      </c>
      <c r="C41" s="7" t="n">
        <v>1039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Income (Loss)</t>
        </is>
      </c>
    </row>
    <row r="4">
      <c r="A4" s="4" t="inlineStr">
        <is>
          <t>Collaboration revenue</t>
        </is>
      </c>
      <c r="B4" s="7" t="n">
        <v>37415</v>
      </c>
      <c r="C4" s="7" t="n">
        <v>171128</v>
      </c>
      <c r="D4" s="7" t="n">
        <v>104391</v>
      </c>
    </row>
    <row r="5">
      <c r="A5" s="3" t="inlineStr">
        <is>
          <t>Operating expenses:</t>
        </is>
      </c>
    </row>
    <row r="6">
      <c r="A6" s="4" t="inlineStr">
        <is>
          <t>Research and development</t>
        </is>
      </c>
      <c r="B6" s="6" t="n">
        <v>73787</v>
      </c>
      <c r="C6" s="6" t="n">
        <v>108753</v>
      </c>
      <c r="D6" s="6" t="n">
        <v>119735</v>
      </c>
    </row>
    <row r="7">
      <c r="A7" s="4" t="inlineStr">
        <is>
          <t>General and administrative</t>
        </is>
      </c>
      <c r="B7" s="6" t="n">
        <v>37246</v>
      </c>
      <c r="C7" s="6" t="n">
        <v>34991</v>
      </c>
      <c r="D7" s="6" t="n">
        <v>36335</v>
      </c>
    </row>
    <row r="8">
      <c r="A8" s="4" t="inlineStr">
        <is>
          <t>Total operating expenses</t>
        </is>
      </c>
      <c r="B8" s="6" t="n">
        <v>111033</v>
      </c>
      <c r="C8" s="6" t="n">
        <v>143744</v>
      </c>
      <c r="D8" s="6" t="n">
        <v>156070</v>
      </c>
    </row>
    <row r="9">
      <c r="A9" s="4" t="inlineStr">
        <is>
          <t>Operating (loss) income</t>
        </is>
      </c>
      <c r="B9" s="6" t="n">
        <v>-73618</v>
      </c>
      <c r="C9" s="6" t="n">
        <v>27384</v>
      </c>
      <c r="D9" s="6" t="n">
        <v>-51679</v>
      </c>
    </row>
    <row r="10">
      <c r="A10" s="3" t="inlineStr">
        <is>
          <t>Other income (expense), net:</t>
        </is>
      </c>
    </row>
    <row r="11">
      <c r="A11" s="4" t="inlineStr">
        <is>
          <t>Interest (expense) income</t>
        </is>
      </c>
      <c r="B11" s="6" t="n">
        <v>-390</v>
      </c>
      <c r="C11" s="6" t="n">
        <v>1659</v>
      </c>
      <c r="D11" s="6" t="n">
        <v>6457</v>
      </c>
    </row>
    <row r="12">
      <c r="A12" s="4" t="inlineStr">
        <is>
          <t>Other income</t>
        </is>
      </c>
      <c r="B12" s="6" t="n">
        <v>2811</v>
      </c>
      <c r="C12" s="6" t="n">
        <v>7698</v>
      </c>
      <c r="D12" s="6" t="n">
        <v>1625</v>
      </c>
    </row>
    <row r="13">
      <c r="A13" s="4" t="inlineStr">
        <is>
          <t>Total other income, net</t>
        </is>
      </c>
      <c r="B13" s="6" t="n">
        <v>2421</v>
      </c>
      <c r="C13" s="6" t="n">
        <v>9357</v>
      </c>
      <c r="D13" s="6" t="n">
        <v>8082</v>
      </c>
    </row>
    <row r="14">
      <c r="A14" s="4" t="inlineStr">
        <is>
          <t>Net (loss) income</t>
        </is>
      </c>
      <c r="B14" s="6" t="n">
        <v>-71197</v>
      </c>
      <c r="C14" s="6" t="n">
        <v>36741</v>
      </c>
      <c r="D14" s="6" t="n">
        <v>-43597</v>
      </c>
    </row>
    <row r="15">
      <c r="A15" s="3" t="inlineStr">
        <is>
          <t>Other comprehensive (loss) income</t>
        </is>
      </c>
    </row>
    <row r="16">
      <c r="A16" s="4" t="inlineStr">
        <is>
          <t>Net unrealized (loss) gain on available-for-sale-securities</t>
        </is>
      </c>
      <c r="B16" s="6" t="n">
        <v>-4</v>
      </c>
      <c r="C16" s="6" t="n">
        <v>-30</v>
      </c>
      <c r="D16" s="6" t="n">
        <v>29</v>
      </c>
    </row>
    <row r="17">
      <c r="A17" s="4" t="inlineStr">
        <is>
          <t>Total other comprehensive (loss) income</t>
        </is>
      </c>
      <c r="B17" s="6" t="n">
        <v>-4</v>
      </c>
      <c r="C17" s="6" t="n">
        <v>-30</v>
      </c>
      <c r="D17" s="6" t="n">
        <v>29</v>
      </c>
    </row>
    <row r="18">
      <c r="A18" s="4" t="inlineStr">
        <is>
          <t>Comprehensive (loss) income</t>
        </is>
      </c>
      <c r="B18" s="7" t="n">
        <v>-71201</v>
      </c>
      <c r="C18" s="7" t="n">
        <v>36711</v>
      </c>
      <c r="D18" s="7" t="n">
        <v>-43568</v>
      </c>
    </row>
    <row r="19">
      <c r="A19" s="4" t="inlineStr">
        <is>
          <t>Net (loss) income per share, basic</t>
        </is>
      </c>
      <c r="B19" s="9" t="n">
        <v>-1.89</v>
      </c>
      <c r="C19" s="9" t="n">
        <v>0.99</v>
      </c>
      <c r="D19" s="9" t="n">
        <v>-1.21</v>
      </c>
    </row>
    <row r="20">
      <c r="A20" s="4" t="inlineStr">
        <is>
          <t>Net (loss) income per share, diluted</t>
        </is>
      </c>
      <c r="B20" s="9" t="n">
        <v>-1.89</v>
      </c>
      <c r="C20" s="9" t="n">
        <v>0.98</v>
      </c>
      <c r="D20" s="9" t="n">
        <v>-1.21</v>
      </c>
    </row>
    <row r="21">
      <c r="A21" s="4" t="inlineStr">
        <is>
          <t>Weighted-average common shares outstanding, basic</t>
        </is>
      </c>
      <c r="B21" s="6" t="n">
        <v>37668947</v>
      </c>
      <c r="C21" s="6" t="n">
        <v>37132447</v>
      </c>
      <c r="D21" s="6" t="n">
        <v>35898266</v>
      </c>
    </row>
    <row r="22">
      <c r="A22" s="4" t="inlineStr">
        <is>
          <t>Weighted-average common shares outstanding, diluted</t>
        </is>
      </c>
      <c r="B22" s="6" t="n">
        <v>37668947</v>
      </c>
      <c r="C22" s="6" t="n">
        <v>37348514</v>
      </c>
      <c r="D22" s="6" t="n">
        <v>358982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 and other current assets</t>
        </is>
      </c>
    </row>
    <row r="3">
      <c r="A3" s="4" t="inlineStr">
        <is>
          <t>Other current assets</t>
        </is>
      </c>
      <c r="B3" s="7" t="n">
        <v>1701</v>
      </c>
      <c r="C3" s="7" t="n">
        <v>1575</v>
      </c>
    </row>
    <row r="4">
      <c r="A4" s="4" t="inlineStr">
        <is>
          <t>Prepaid insurance</t>
        </is>
      </c>
      <c r="B4" s="6" t="n">
        <v>1360</v>
      </c>
      <c r="C4" s="6" t="n">
        <v>1459</v>
      </c>
    </row>
    <row r="5">
      <c r="A5" s="4" t="inlineStr">
        <is>
          <t>Prepaid research and development contracts</t>
        </is>
      </c>
      <c r="B5" s="6" t="n">
        <v>350</v>
      </c>
      <c r="C5" s="6" t="n">
        <v>1674</v>
      </c>
    </row>
    <row r="6">
      <c r="A6" s="4" t="inlineStr">
        <is>
          <t>Accrued interest receivable</t>
        </is>
      </c>
      <c r="B6" s="6" t="n">
        <v>16</v>
      </c>
      <c r="C6" s="6" t="n">
        <v>95</v>
      </c>
    </row>
    <row r="7">
      <c r="A7" s="4" t="inlineStr">
        <is>
          <t>Warrants to purchase equity securities</t>
        </is>
      </c>
      <c r="C7" s="6" t="n">
        <v>3816</v>
      </c>
    </row>
    <row r="8">
      <c r="A8" s="4" t="inlineStr">
        <is>
          <t>Total</t>
        </is>
      </c>
      <c r="B8" s="7" t="n">
        <v>3427</v>
      </c>
      <c r="C8" s="7" t="n">
        <v>86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37833</v>
      </c>
      <c r="C4" s="7" t="n">
        <v>37005</v>
      </c>
    </row>
    <row r="5">
      <c r="A5" s="4" t="inlineStr">
        <is>
          <t>Less: accumulated depreciation</t>
        </is>
      </c>
      <c r="B5" s="6" t="n">
        <v>-15913</v>
      </c>
      <c r="C5" s="6" t="n">
        <v>-11570</v>
      </c>
    </row>
    <row r="6">
      <c r="A6" s="4" t="inlineStr">
        <is>
          <t>Property and equipment, net</t>
        </is>
      </c>
      <c r="B6" s="6" t="n">
        <v>21920</v>
      </c>
      <c r="C6" s="6" t="n">
        <v>25435</v>
      </c>
    </row>
    <row r="7">
      <c r="A7" s="4" t="inlineStr">
        <is>
          <t>Depreciation expense</t>
        </is>
      </c>
      <c r="B7" s="6" t="n">
        <v>5165</v>
      </c>
      <c r="C7" s="6" t="n">
        <v>3817</v>
      </c>
      <c r="D7" s="7" t="n">
        <v>2765</v>
      </c>
    </row>
    <row r="8">
      <c r="A8" s="4" t="inlineStr">
        <is>
          <t>Laboratory equipment</t>
        </is>
      </c>
    </row>
    <row r="9">
      <c r="A9" s="3" t="inlineStr">
        <is>
          <t>Property, Plant and Equipment [Line Items]</t>
        </is>
      </c>
    </row>
    <row r="10">
      <c r="A10" s="4" t="inlineStr">
        <is>
          <t>Property and equipment, gross</t>
        </is>
      </c>
      <c r="B10" s="6" t="n">
        <v>19384</v>
      </c>
      <c r="C10" s="6" t="n">
        <v>18093</v>
      </c>
    </row>
    <row r="11">
      <c r="A11" s="4" t="inlineStr">
        <is>
          <t>Leasehold improvements</t>
        </is>
      </c>
    </row>
    <row r="12">
      <c r="A12" s="3" t="inlineStr">
        <is>
          <t>Property, Plant and Equipment [Line Items]</t>
        </is>
      </c>
    </row>
    <row r="13">
      <c r="A13" s="4" t="inlineStr">
        <is>
          <t>Property and equipment, gross</t>
        </is>
      </c>
      <c r="B13" s="6" t="n">
        <v>15695</v>
      </c>
      <c r="C13" s="6" t="n">
        <v>15469</v>
      </c>
    </row>
    <row r="14">
      <c r="A14" s="4" t="inlineStr">
        <is>
          <t>Furniture and office equipment</t>
        </is>
      </c>
    </row>
    <row r="15">
      <c r="A15" s="3" t="inlineStr">
        <is>
          <t>Property, Plant and Equipment [Line Items]</t>
        </is>
      </c>
    </row>
    <row r="16">
      <c r="A16" s="4" t="inlineStr">
        <is>
          <t>Property and equipment, gross</t>
        </is>
      </c>
      <c r="B16" s="6" t="n">
        <v>2524</v>
      </c>
      <c r="C16" s="6" t="n">
        <v>2410</v>
      </c>
    </row>
    <row r="17">
      <c r="A17" s="4" t="inlineStr">
        <is>
          <t>Construction in progress</t>
        </is>
      </c>
    </row>
    <row r="18">
      <c r="A18" s="3" t="inlineStr">
        <is>
          <t>Property, Plant and Equipment [Line Items]</t>
        </is>
      </c>
    </row>
    <row r="19">
      <c r="A19" s="4" t="inlineStr">
        <is>
          <t>Property and equipment, gross</t>
        </is>
      </c>
      <c r="C19" s="6" t="n">
        <v>866</v>
      </c>
    </row>
    <row r="20">
      <c r="A20" s="4" t="inlineStr">
        <is>
          <t>Other</t>
        </is>
      </c>
    </row>
    <row r="21">
      <c r="A21" s="3" t="inlineStr">
        <is>
          <t>Property, Plant and Equipment [Line Items]</t>
        </is>
      </c>
    </row>
    <row r="22">
      <c r="A22" s="4" t="inlineStr">
        <is>
          <t>Property and equipment, gross</t>
        </is>
      </c>
      <c r="B22" s="7" t="n">
        <v>230</v>
      </c>
      <c r="C22" s="7" t="n">
        <v>16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Employee compensation costs</t>
        </is>
      </c>
      <c r="B3" s="7" t="n">
        <v>5022</v>
      </c>
      <c r="C3" s="7" t="n">
        <v>5857</v>
      </c>
    </row>
    <row r="4">
      <c r="A4" s="4" t="inlineStr">
        <is>
          <t>Research and development costs</t>
        </is>
      </c>
      <c r="B4" s="6" t="n">
        <v>3719</v>
      </c>
      <c r="C4" s="6" t="n">
        <v>6624</v>
      </c>
    </row>
    <row r="5">
      <c r="A5" s="4" t="inlineStr">
        <is>
          <t>Accrued goods and services</t>
        </is>
      </c>
      <c r="B5" s="6" t="n">
        <v>1482</v>
      </c>
      <c r="C5" s="6" t="n">
        <v>496</v>
      </c>
    </row>
    <row r="6">
      <c r="A6" s="4" t="inlineStr">
        <is>
          <t>Professional services</t>
        </is>
      </c>
      <c r="B6" s="6" t="n">
        <v>727</v>
      </c>
      <c r="C6" s="6" t="n">
        <v>1153</v>
      </c>
    </row>
    <row r="7">
      <c r="A7" s="4" t="inlineStr">
        <is>
          <t>Other</t>
        </is>
      </c>
      <c r="C7" s="6" t="n">
        <v>75</v>
      </c>
    </row>
    <row r="8">
      <c r="A8" s="4" t="inlineStr">
        <is>
          <t>Total</t>
        </is>
      </c>
      <c r="B8" s="7" t="n">
        <v>10950</v>
      </c>
      <c r="C8" s="7" t="n">
        <v>142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25" customWidth="1" min="5" max="5"/>
  </cols>
  <sheetData>
    <row r="1">
      <c r="A1" s="1" t="inlineStr">
        <is>
          <t>Lease obligation (Details) - USD ($) $ in Thousands</t>
        </is>
      </c>
      <c r="B1" s="2" t="inlineStr">
        <is>
          <t>12 Months Ended</t>
        </is>
      </c>
    </row>
    <row r="2">
      <c r="B2" s="2" t="inlineStr">
        <is>
          <t>Dec. 31, 2021</t>
        </is>
      </c>
      <c r="C2" s="2" t="inlineStr">
        <is>
          <t>Dec. 31, 2020</t>
        </is>
      </c>
      <c r="D2" s="2" t="inlineStr">
        <is>
          <t>Dec. 31, 2019</t>
        </is>
      </c>
      <c r="E2" s="2" t="inlineStr">
        <is>
          <t>Sep. 30, 2021</t>
        </is>
      </c>
    </row>
    <row r="3">
      <c r="A3" s="4" t="inlineStr">
        <is>
          <t>Lease expense</t>
        </is>
      </c>
      <c r="B3" s="7" t="n">
        <v>6800</v>
      </c>
      <c r="C3" s="7" t="n">
        <v>6200</v>
      </c>
      <c r="D3" s="7" t="n">
        <v>5700</v>
      </c>
    </row>
    <row r="4">
      <c r="A4" s="4" t="inlineStr">
        <is>
          <t>Restricted cash included in deposits and other noncurrent assets</t>
        </is>
      </c>
      <c r="B4" s="7" t="n">
        <v>1779</v>
      </c>
      <c r="C4" s="6" t="n">
        <v>1779</v>
      </c>
      <c r="D4" s="7" t="n">
        <v>735</v>
      </c>
    </row>
    <row r="5">
      <c r="A5" s="4" t="inlineStr">
        <is>
          <t>Weighted average remaining lease term</t>
        </is>
      </c>
      <c r="B5" s="4" t="inlineStr">
        <is>
          <t>6 years</t>
        </is>
      </c>
    </row>
    <row r="6">
      <c r="A6" s="4" t="inlineStr">
        <is>
          <t>Weighted average incremental borrowing rate</t>
        </is>
      </c>
      <c r="B6" s="4" t="inlineStr">
        <is>
          <t>7.90%</t>
        </is>
      </c>
    </row>
    <row r="7">
      <c r="A7" s="3" t="inlineStr">
        <is>
          <t>Total minimum lease payments</t>
        </is>
      </c>
    </row>
    <row r="8">
      <c r="A8" s="4" t="inlineStr">
        <is>
          <t>2022</t>
        </is>
      </c>
      <c r="B8" s="7" t="n">
        <v>8849</v>
      </c>
    </row>
    <row r="9">
      <c r="A9" s="4" t="inlineStr">
        <is>
          <t>2023</t>
        </is>
      </c>
      <c r="B9" s="6" t="n">
        <v>8958</v>
      </c>
    </row>
    <row r="10">
      <c r="A10" s="4" t="inlineStr">
        <is>
          <t>2024</t>
        </is>
      </c>
      <c r="B10" s="6" t="n">
        <v>9227</v>
      </c>
    </row>
    <row r="11">
      <c r="A11" s="4" t="inlineStr">
        <is>
          <t>2025</t>
        </is>
      </c>
      <c r="B11" s="6" t="n">
        <v>9644</v>
      </c>
    </row>
    <row r="12">
      <c r="A12" s="4" t="inlineStr">
        <is>
          <t>2026</t>
        </is>
      </c>
      <c r="B12" s="6" t="n">
        <v>9307</v>
      </c>
    </row>
    <row r="13">
      <c r="A13" s="4" t="inlineStr">
        <is>
          <t>Thereafter</t>
        </is>
      </c>
      <c r="B13" s="6" t="n">
        <v>10638</v>
      </c>
    </row>
    <row r="14">
      <c r="A14" s="4" t="inlineStr">
        <is>
          <t>Total future minimum lease payments</t>
        </is>
      </c>
      <c r="B14" s="6" t="n">
        <v>56623</v>
      </c>
    </row>
    <row r="15">
      <c r="A15" s="4" t="inlineStr">
        <is>
          <t>Less: imputed interest</t>
        </is>
      </c>
      <c r="B15" s="6" t="n">
        <v>-12444</v>
      </c>
    </row>
    <row r="16">
      <c r="A16" s="4" t="inlineStr">
        <is>
          <t>Total lease liability</t>
        </is>
      </c>
      <c r="B16" s="6" t="n">
        <v>44179</v>
      </c>
    </row>
    <row r="17">
      <c r="A17" s="4" t="inlineStr">
        <is>
          <t>Current lease liabilities</t>
        </is>
      </c>
      <c r="B17" s="7" t="n">
        <v>5571</v>
      </c>
      <c r="C17" s="7" t="n">
        <v>4198</v>
      </c>
    </row>
    <row r="18">
      <c r="A18" s="4" t="inlineStr">
        <is>
          <t>Operating Lease, Liability, Current, Statement of Financial Position [Extensible List]</t>
        </is>
      </c>
      <c r="B18" s="4" t="inlineStr">
        <is>
          <t>Other Liabilities, Current</t>
        </is>
      </c>
      <c r="C18" s="4" t="inlineStr">
        <is>
          <t>Other Liabilities, Current</t>
        </is>
      </c>
    </row>
    <row r="19">
      <c r="A19" s="4" t="inlineStr">
        <is>
          <t>Non-current lease liabilities</t>
        </is>
      </c>
      <c r="B19" s="7" t="n">
        <v>38608</v>
      </c>
      <c r="C19" s="7" t="n">
        <v>43409</v>
      </c>
    </row>
    <row r="20">
      <c r="A20" s="4" t="inlineStr">
        <is>
          <t>Operating Lease, Liability, Noncurrent, Statement of Financial Position [Extensible List]</t>
        </is>
      </c>
      <c r="B20" s="4" t="inlineStr">
        <is>
          <t>Other Liabilities, Noncurrent</t>
        </is>
      </c>
      <c r="C20" s="4" t="inlineStr">
        <is>
          <t>Other Liabilities, Noncurrent</t>
        </is>
      </c>
    </row>
    <row r="21">
      <c r="A21" s="4" t="inlineStr">
        <is>
          <t>75 and 64 Sidney Street</t>
        </is>
      </c>
    </row>
    <row r="22">
      <c r="A22" s="4" t="inlineStr">
        <is>
          <t>Leasehold improvements</t>
        </is>
      </c>
      <c r="B22" s="7" t="n">
        <v>5300</v>
      </c>
    </row>
    <row r="23">
      <c r="A23" s="4" t="inlineStr">
        <is>
          <t>75 Sidney Street</t>
        </is>
      </c>
    </row>
    <row r="24">
      <c r="A24" s="4" t="inlineStr">
        <is>
          <t>Lease term</t>
        </is>
      </c>
      <c r="E24" s="4" t="inlineStr">
        <is>
          <t>3 years 3 months 18 days</t>
        </is>
      </c>
    </row>
    <row r="25">
      <c r="A25" s="4" t="inlineStr">
        <is>
          <t>Financial obligations from sublessee</t>
        </is>
      </c>
      <c r="E25" s="7" t="n">
        <v>9100</v>
      </c>
    </row>
    <row r="26">
      <c r="A26" s="4" t="inlineStr">
        <is>
          <t>75 Hayden Avenue</t>
        </is>
      </c>
    </row>
    <row r="27">
      <c r="A27" s="4" t="inlineStr">
        <is>
          <t>Entitled leasehold improvements</t>
        </is>
      </c>
      <c r="B27" s="6" t="n">
        <v>5600</v>
      </c>
    </row>
    <row r="28">
      <c r="A28" s="4" t="inlineStr">
        <is>
          <t>Deposits and other non-current assets</t>
        </is>
      </c>
    </row>
    <row r="29">
      <c r="A29" s="4" t="inlineStr">
        <is>
          <t>Restricted cash included in deposits and other noncurrent assets</t>
        </is>
      </c>
      <c r="B29" s="7" t="n">
        <v>18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Lease obligation - Operating sublease income (Details) $ in Thousands</t>
        </is>
      </c>
      <c r="B1" s="2" t="inlineStr">
        <is>
          <t>12 Months Ended</t>
        </is>
      </c>
    </row>
    <row r="2">
      <c r="B2" s="2" t="inlineStr">
        <is>
          <t>Dec. 31, 2021USD ($)</t>
        </is>
      </c>
    </row>
    <row r="3">
      <c r="A3" s="3" t="inlineStr">
        <is>
          <t>Lease obligation</t>
        </is>
      </c>
    </row>
    <row r="4">
      <c r="A4" s="4" t="inlineStr">
        <is>
          <t>Operating sublease income</t>
        </is>
      </c>
      <c r="B4" s="7" t="n">
        <v>8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liabilities (Details) - USD ($) $ in Thousands</t>
        </is>
      </c>
      <c r="B1" s="2" t="inlineStr">
        <is>
          <t>12 Months Ended</t>
        </is>
      </c>
    </row>
    <row r="2">
      <c r="B2" s="2" t="inlineStr">
        <is>
          <t>Dec. 31, 2021</t>
        </is>
      </c>
      <c r="C2" s="2" t="inlineStr">
        <is>
          <t>Dec. 31, 2020</t>
        </is>
      </c>
    </row>
    <row r="3">
      <c r="A3" s="3" t="inlineStr">
        <is>
          <t>Other current liabilities</t>
        </is>
      </c>
    </row>
    <row r="4">
      <c r="A4" s="4" t="inlineStr">
        <is>
          <t>Lease liability</t>
        </is>
      </c>
      <c r="B4" s="7" t="n">
        <v>5571</v>
      </c>
      <c r="C4" s="7" t="n">
        <v>4198</v>
      </c>
    </row>
    <row r="5">
      <c r="A5" s="4" t="inlineStr">
        <is>
          <t>Total other current liabilities</t>
        </is>
      </c>
      <c r="B5" s="6" t="n">
        <v>5571</v>
      </c>
      <c r="C5" s="6" t="n">
        <v>4198</v>
      </c>
    </row>
    <row r="6">
      <c r="A6" s="3" t="inlineStr">
        <is>
          <t>Other non-current liabilities</t>
        </is>
      </c>
    </row>
    <row r="7">
      <c r="A7" s="4" t="inlineStr">
        <is>
          <t>Lease liability</t>
        </is>
      </c>
      <c r="B7" s="6" t="n">
        <v>38608</v>
      </c>
      <c r="C7" s="6" t="n">
        <v>43409</v>
      </c>
    </row>
    <row r="8">
      <c r="A8" s="4" t="inlineStr">
        <is>
          <t>Other</t>
        </is>
      </c>
      <c r="B8" s="6" t="n">
        <v>1001</v>
      </c>
      <c r="C8" s="6" t="n">
        <v>1001</v>
      </c>
    </row>
    <row r="9">
      <c r="A9" s="4" t="inlineStr">
        <is>
          <t>Total other non-current liabilities</t>
        </is>
      </c>
      <c r="B9" s="6" t="n">
        <v>39609</v>
      </c>
      <c r="C9" s="7" t="n">
        <v>44410</v>
      </c>
    </row>
    <row r="10">
      <c r="A10" s="4" t="inlineStr">
        <is>
          <t>Restructuring costs</t>
        </is>
      </c>
      <c r="B10" s="6" t="n">
        <v>2600</v>
      </c>
    </row>
    <row r="11">
      <c r="A11" s="4" t="inlineStr">
        <is>
          <t>Restructuring costs paid</t>
        </is>
      </c>
      <c r="B11" s="7" t="n">
        <v>1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7" customWidth="1" min="2" max="2"/>
    <col width="41" customWidth="1" min="3" max="3"/>
    <col width="21" customWidth="1" min="4" max="4"/>
    <col width="21" customWidth="1" min="5" max="5"/>
    <col width="21" customWidth="1" min="6" max="6"/>
  </cols>
  <sheetData>
    <row r="1">
      <c r="A1" s="1" t="inlineStr">
        <is>
          <t>Commitments and contingencies - Neurocrine Collaboration Agreement - (Details) $ / shares in Units, $ in Thousands</t>
        </is>
      </c>
      <c r="B1" s="2" t="inlineStr">
        <is>
          <t>1 Months Ended</t>
        </is>
      </c>
      <c r="D1" s="2" t="inlineStr">
        <is>
          <t>3 Months Ended</t>
        </is>
      </c>
      <c r="E1" s="2" t="inlineStr">
        <is>
          <t>12 Months Ended</t>
        </is>
      </c>
    </row>
    <row r="2">
      <c r="B2" s="2" t="inlineStr">
        <is>
          <t>Jun. 30, 2019USD ($)shares</t>
        </is>
      </c>
      <c r="C2" s="2" t="inlineStr">
        <is>
          <t>Mar. 31, 2019USD ($)item$ / sharesshares</t>
        </is>
      </c>
      <c r="D2" s="2" t="inlineStr">
        <is>
          <t>Dec. 31, 2021USD ($)</t>
        </is>
      </c>
      <c r="E2" s="2" t="inlineStr">
        <is>
          <t>Dec. 31, 2021USD ($)</t>
        </is>
      </c>
      <c r="F2" s="2" t="inlineStr">
        <is>
          <t>Dec. 31, 2020USD ($)</t>
        </is>
      </c>
    </row>
    <row r="3">
      <c r="A3" s="3" t="inlineStr">
        <is>
          <t>Allocation of Transaction Price</t>
        </is>
      </c>
    </row>
    <row r="4">
      <c r="A4" s="4" t="inlineStr">
        <is>
          <t>Revenue recognized</t>
        </is>
      </c>
      <c r="E4" s="7" t="n">
        <v>31593</v>
      </c>
    </row>
    <row r="5">
      <c r="A5" s="4" t="inlineStr">
        <is>
          <t>Deferred revenue</t>
        </is>
      </c>
      <c r="D5" s="7" t="n">
        <v>12096</v>
      </c>
      <c r="E5" s="6" t="n">
        <v>12096</v>
      </c>
      <c r="F5" s="7" t="n">
        <v>43689</v>
      </c>
    </row>
    <row r="6">
      <c r="A6" s="4" t="inlineStr">
        <is>
          <t>Related party collaboration receivable</t>
        </is>
      </c>
      <c r="D6" s="6" t="n">
        <v>732</v>
      </c>
      <c r="E6" s="6" t="n">
        <v>732</v>
      </c>
      <c r="F6" s="6" t="n">
        <v>8012</v>
      </c>
    </row>
    <row r="7">
      <c r="A7" s="4" t="inlineStr">
        <is>
          <t>Neurocrine Collaboration Agreement</t>
        </is>
      </c>
    </row>
    <row r="8">
      <c r="A8" s="3" t="inlineStr">
        <is>
          <t>Allocation of Transaction Price</t>
        </is>
      </c>
    </row>
    <row r="9">
      <c r="A9" s="4" t="inlineStr">
        <is>
          <t>Related party collaboration receivable</t>
        </is>
      </c>
      <c r="D9" s="6" t="n">
        <v>700</v>
      </c>
      <c r="E9" s="6" t="n">
        <v>700</v>
      </c>
      <c r="F9" s="6" t="n">
        <v>8000</v>
      </c>
    </row>
    <row r="10">
      <c r="A10" s="4" t="inlineStr">
        <is>
          <t>Neurocrine Collaboration Agreement | FA Program</t>
        </is>
      </c>
    </row>
    <row r="11">
      <c r="A11" s="3" t="inlineStr">
        <is>
          <t>Collaborative Arrangement and Arrangement Other than Collaborative [Line Items]</t>
        </is>
      </c>
    </row>
    <row r="12">
      <c r="A12" s="4" t="inlineStr">
        <is>
          <t>Percentage of profit or loss under co-co option</t>
        </is>
      </c>
      <c r="C12" s="4" t="inlineStr">
        <is>
          <t>40.00%</t>
        </is>
      </c>
    </row>
    <row r="13">
      <c r="A13" s="4" t="inlineStr">
        <is>
          <t>Neurocrine Collaboration Agreement | Neurocrine</t>
        </is>
      </c>
    </row>
    <row r="14">
      <c r="A14" s="3" t="inlineStr">
        <is>
          <t>Collaborative Arrangement and Arrangement Other than Collaborative [Line Items]</t>
        </is>
      </c>
    </row>
    <row r="15">
      <c r="A15" s="4" t="inlineStr">
        <is>
          <t>Number of collaboration programs | item</t>
        </is>
      </c>
      <c r="C15" s="6" t="n">
        <v>4</v>
      </c>
    </row>
    <row r="16">
      <c r="A16" s="4" t="inlineStr">
        <is>
          <t>Number of discovery programs | item</t>
        </is>
      </c>
      <c r="C16" s="6" t="n">
        <v>2</v>
      </c>
    </row>
    <row r="17">
      <c r="A17" s="4" t="inlineStr">
        <is>
          <t>Programs added later | item</t>
        </is>
      </c>
      <c r="C17" s="6" t="n">
        <v>2</v>
      </c>
    </row>
    <row r="18">
      <c r="A18" s="4" t="inlineStr">
        <is>
          <t>Discovery programs under development | item</t>
        </is>
      </c>
      <c r="C18" s="6" t="n">
        <v>2</v>
      </c>
    </row>
    <row r="19">
      <c r="A19" s="4" t="inlineStr">
        <is>
          <t>Number of targets | item</t>
        </is>
      </c>
      <c r="C19" s="6" t="n">
        <v>8</v>
      </c>
    </row>
    <row r="20">
      <c r="A20" s="4" t="inlineStr">
        <is>
          <t>Upfront payment</t>
        </is>
      </c>
      <c r="B20" s="7" t="n">
        <v>115000</v>
      </c>
      <c r="C20" s="7" t="n">
        <v>115000</v>
      </c>
    </row>
    <row r="21">
      <c r="A21" s="4" t="inlineStr">
        <is>
          <t>Purchase of common stock, shares | shares</t>
        </is>
      </c>
      <c r="B21" s="6" t="n">
        <v>4179728</v>
      </c>
      <c r="C21" s="6" t="n">
        <v>4179728</v>
      </c>
    </row>
    <row r="22">
      <c r="A22" s="4" t="inlineStr">
        <is>
          <t>Purchase of common stock</t>
        </is>
      </c>
      <c r="B22" s="7" t="n">
        <v>5000</v>
      </c>
      <c r="C22" s="7" t="n">
        <v>50000</v>
      </c>
    </row>
    <row r="23">
      <c r="A23" s="4" t="inlineStr">
        <is>
          <t>Price per share | $ / shares</t>
        </is>
      </c>
      <c r="C23" s="10" t="n">
        <v>11.9625</v>
      </c>
    </row>
    <row r="24">
      <c r="A24" s="4" t="inlineStr">
        <is>
          <t>Aggregate maximum milestone payments to be received from collaborative partner</t>
        </is>
      </c>
      <c r="C24" s="7" t="n">
        <v>170000</v>
      </c>
    </row>
    <row r="25">
      <c r="A25" s="4" t="inlineStr">
        <is>
          <t>Estimated cost reimbursement</t>
        </is>
      </c>
      <c r="B25" s="6" t="n">
        <v>431100</v>
      </c>
      <c r="D25" s="6" t="n">
        <v>80000</v>
      </c>
    </row>
    <row r="26">
      <c r="A26" s="4" t="inlineStr">
        <is>
          <t>Termination period</t>
        </is>
      </c>
      <c r="C26" s="4" t="inlineStr">
        <is>
          <t>10 years</t>
        </is>
      </c>
    </row>
    <row r="27">
      <c r="A27" s="4" t="inlineStr">
        <is>
          <t>Period of advance notice for termination prior to first commercial sale</t>
        </is>
      </c>
      <c r="C27" s="4" t="inlineStr">
        <is>
          <t>180 days</t>
        </is>
      </c>
    </row>
    <row r="28">
      <c r="A28" s="4" t="inlineStr">
        <is>
          <t>Period of advance notice for termination after first commercial sale</t>
        </is>
      </c>
      <c r="C28" s="4" t="inlineStr">
        <is>
          <t>1 year</t>
        </is>
      </c>
    </row>
    <row r="29">
      <c r="A29" s="4" t="inlineStr">
        <is>
          <t>Discount related to equity investment</t>
        </is>
      </c>
      <c r="B29" s="6" t="n">
        <v>27600</v>
      </c>
    </row>
    <row r="30">
      <c r="A30" s="4" t="inlineStr">
        <is>
          <t>Equity investment</t>
        </is>
      </c>
      <c r="B30" s="6" t="n">
        <v>50000</v>
      </c>
    </row>
    <row r="31">
      <c r="A31" s="3" t="inlineStr">
        <is>
          <t>Allocation of Transaction Price</t>
        </is>
      </c>
    </row>
    <row r="32">
      <c r="A32" s="4" t="inlineStr">
        <is>
          <t>Allocation of variable consideration</t>
        </is>
      </c>
      <c r="D32" s="6" t="n">
        <v>80028</v>
      </c>
      <c r="E32" s="6" t="n">
        <v>80028</v>
      </c>
    </row>
    <row r="33">
      <c r="A33" s="4" t="inlineStr">
        <is>
          <t>Allocation of fixed consideration</t>
        </is>
      </c>
      <c r="B33" s="6" t="n">
        <v>92400</v>
      </c>
      <c r="D33" s="6" t="n">
        <v>92382</v>
      </c>
      <c r="E33" s="6" t="n">
        <v>92382</v>
      </c>
    </row>
    <row r="34">
      <c r="A34" s="4" t="inlineStr">
        <is>
          <t>Revenue recognized</t>
        </is>
      </c>
      <c r="E34" s="6" t="n">
        <v>37400</v>
      </c>
      <c r="F34" s="7" t="n">
        <v>56700</v>
      </c>
    </row>
    <row r="35">
      <c r="A35" s="4" t="inlineStr">
        <is>
          <t>Cumulative catch up of revenue recognized</t>
        </is>
      </c>
      <c r="E35" s="6" t="n">
        <v>900</v>
      </c>
    </row>
    <row r="36">
      <c r="A36" s="4" t="inlineStr">
        <is>
          <t>Deferred revenue</t>
        </is>
      </c>
      <c r="D36" s="6" t="n">
        <v>12100</v>
      </c>
      <c r="E36" s="6" t="n">
        <v>12100</v>
      </c>
    </row>
    <row r="37">
      <c r="A37" s="4" t="inlineStr">
        <is>
          <t>Reimbursement costs expected to be received</t>
        </is>
      </c>
      <c r="E37" s="6" t="n">
        <v>700</v>
      </c>
    </row>
    <row r="38">
      <c r="A38" s="4" t="inlineStr">
        <is>
          <t>Costs to obtain collaboration agreement</t>
        </is>
      </c>
      <c r="D38" s="6" t="n">
        <v>800</v>
      </c>
      <c r="E38" s="6" t="n">
        <v>800</v>
      </c>
    </row>
    <row r="39">
      <c r="A39" s="4" t="inlineStr">
        <is>
          <t>Consideration received</t>
        </is>
      </c>
      <c r="B39" s="7" t="n">
        <v>5000</v>
      </c>
    </row>
    <row r="40">
      <c r="A40" s="4" t="inlineStr">
        <is>
          <t>Neurocrine Collaboration Agreement | Neurocrine | Maximum</t>
        </is>
      </c>
    </row>
    <row r="41">
      <c r="A41" s="3" t="inlineStr">
        <is>
          <t>Collaborative Arrangement and Arrangement Other than Collaborative [Line Items]</t>
        </is>
      </c>
    </row>
    <row r="42">
      <c r="A42" s="4" t="inlineStr">
        <is>
          <t>Percentage of reduction in royalty payments</t>
        </is>
      </c>
      <c r="C42" s="4" t="inlineStr">
        <is>
          <t>50.00%</t>
        </is>
      </c>
    </row>
    <row r="43">
      <c r="A43" s="4" t="inlineStr">
        <is>
          <t>Neurocrine Collaboration Agreement | Neurocrine | VY-AADC</t>
        </is>
      </c>
    </row>
    <row r="44">
      <c r="A44" s="3" t="inlineStr">
        <is>
          <t>Allocation of Transaction Price</t>
        </is>
      </c>
    </row>
    <row r="45">
      <c r="A45" s="4" t="inlineStr">
        <is>
          <t>Allocation of variable consideration</t>
        </is>
      </c>
      <c r="D45" s="6" t="n">
        <v>53863</v>
      </c>
      <c r="E45" s="6" t="n">
        <v>53863</v>
      </c>
    </row>
    <row r="46">
      <c r="A46" s="4" t="inlineStr">
        <is>
          <t>Allocation of fixed consideration</t>
        </is>
      </c>
      <c r="D46" s="6" t="n">
        <v>49045</v>
      </c>
      <c r="E46" s="6" t="n">
        <v>49045</v>
      </c>
    </row>
    <row r="47">
      <c r="A47" s="4" t="inlineStr">
        <is>
          <t>Neurocrine Collaboration Agreement | Neurocrine | FA Program</t>
        </is>
      </c>
    </row>
    <row r="48">
      <c r="A48" s="3" t="inlineStr">
        <is>
          <t>Collaborative Arrangement and Arrangement Other than Collaborative [Line Items]</t>
        </is>
      </c>
    </row>
    <row r="49">
      <c r="A49" s="4" t="inlineStr">
        <is>
          <t>Percentage of profit or loss under co-co option</t>
        </is>
      </c>
      <c r="C49" s="4" t="inlineStr">
        <is>
          <t>60.00%</t>
        </is>
      </c>
    </row>
    <row r="50">
      <c r="A50" s="3" t="inlineStr">
        <is>
          <t>Allocation of Transaction Price</t>
        </is>
      </c>
    </row>
    <row r="51">
      <c r="A51" s="4" t="inlineStr">
        <is>
          <t>Allocation of variable consideration</t>
        </is>
      </c>
      <c r="D51" s="6" t="n">
        <v>17277</v>
      </c>
      <c r="E51" s="6" t="n">
        <v>17277</v>
      </c>
    </row>
    <row r="52">
      <c r="A52" s="4" t="inlineStr">
        <is>
          <t>Allocation of fixed consideration</t>
        </is>
      </c>
      <c r="D52" s="6" t="n">
        <v>20647</v>
      </c>
      <c r="E52" s="6" t="n">
        <v>20647</v>
      </c>
    </row>
    <row r="53">
      <c r="A53" s="4" t="inlineStr">
        <is>
          <t>Neurocrine Collaboration Agreement | Neurocrine | Discovery and FA Programs</t>
        </is>
      </c>
    </row>
    <row r="54">
      <c r="A54" s="3" t="inlineStr">
        <is>
          <t>Allocation of Transaction Price</t>
        </is>
      </c>
    </row>
    <row r="55">
      <c r="A55" s="4" t="inlineStr">
        <is>
          <t>Allocation of fixed consideration</t>
        </is>
      </c>
      <c r="D55" s="6" t="n">
        <v>42200</v>
      </c>
      <c r="E55" s="6" t="n">
        <v>42200</v>
      </c>
    </row>
    <row r="56">
      <c r="A56" s="4" t="inlineStr">
        <is>
          <t>Neurocrine Collaboration Agreement | Neurocrine | Discovery program 1</t>
        </is>
      </c>
    </row>
    <row r="57">
      <c r="A57" s="3" t="inlineStr">
        <is>
          <t>Allocation of Transaction Price</t>
        </is>
      </c>
    </row>
    <row r="58">
      <c r="A58" s="4" t="inlineStr">
        <is>
          <t>Allocation of variable consideration</t>
        </is>
      </c>
      <c r="D58" s="6" t="n">
        <v>5432</v>
      </c>
      <c r="E58" s="6" t="n">
        <v>5432</v>
      </c>
    </row>
    <row r="59">
      <c r="A59" s="4" t="inlineStr">
        <is>
          <t>Allocation of fixed consideration</t>
        </is>
      </c>
      <c r="D59" s="6" t="n">
        <v>14443</v>
      </c>
      <c r="E59" s="6" t="n">
        <v>14443</v>
      </c>
    </row>
    <row r="60">
      <c r="A60" s="4" t="inlineStr">
        <is>
          <t>Neurocrine Collaboration Agreement | Neurocrine | Discovery program 2</t>
        </is>
      </c>
    </row>
    <row r="61">
      <c r="A61" s="3" t="inlineStr">
        <is>
          <t>Allocation of Transaction Price</t>
        </is>
      </c>
    </row>
    <row r="62">
      <c r="A62" s="4" t="inlineStr">
        <is>
          <t>Allocation of variable consideration</t>
        </is>
      </c>
      <c r="D62" s="6" t="n">
        <v>3456</v>
      </c>
      <c r="E62" s="6" t="n">
        <v>3456</v>
      </c>
    </row>
    <row r="63">
      <c r="A63" s="4" t="inlineStr">
        <is>
          <t>Allocation of fixed consideration</t>
        </is>
      </c>
      <c r="D63" s="7" t="n">
        <v>8247</v>
      </c>
      <c r="E63" s="7" t="n">
        <v>8247</v>
      </c>
    </row>
    <row r="64">
      <c r="A64" s="4" t="inlineStr">
        <is>
          <t>Neurocrine Collaboration Agreement | Neurocrine | Development and regulatory milestones | FA Program</t>
        </is>
      </c>
    </row>
    <row r="65">
      <c r="A65" s="3" t="inlineStr">
        <is>
          <t>Collaborative Arrangement and Arrangement Other than Collaborative [Line Items]</t>
        </is>
      </c>
    </row>
    <row r="66">
      <c r="A66" s="4" t="inlineStr">
        <is>
          <t>Aggregate maximum milestone payments to be received from collaborative partner</t>
        </is>
      </c>
      <c r="C66" s="7" t="n">
        <v>195000</v>
      </c>
    </row>
    <row r="67">
      <c r="A67" s="4" t="inlineStr">
        <is>
          <t>Neurocrine Collaboration Agreement | Neurocrine | Development and regulatory milestones | Discovery program 1</t>
        </is>
      </c>
    </row>
    <row r="68">
      <c r="A68" s="3" t="inlineStr">
        <is>
          <t>Collaborative Arrangement and Arrangement Other than Collaborative [Line Items]</t>
        </is>
      </c>
    </row>
    <row r="69">
      <c r="A69" s="4" t="inlineStr">
        <is>
          <t>Aggregate maximum milestone payments to be received from collaborative partner</t>
        </is>
      </c>
      <c r="C69" s="6" t="n">
        <v>130000</v>
      </c>
    </row>
    <row r="70">
      <c r="A70" s="4" t="inlineStr">
        <is>
          <t>Neurocrine Collaboration Agreement | Neurocrine | Commercial Milestone</t>
        </is>
      </c>
    </row>
    <row r="71">
      <c r="A71" s="3" t="inlineStr">
        <is>
          <t>Collaborative Arrangement and Arrangement Other than Collaborative [Line Items]</t>
        </is>
      </c>
    </row>
    <row r="72">
      <c r="A72" s="4" t="inlineStr">
        <is>
          <t>Per Milestone, maximum milestone payments to be received from collaborative partner</t>
        </is>
      </c>
      <c r="C72" s="6" t="n">
        <v>275000</v>
      </c>
    </row>
    <row r="73">
      <c r="A73" s="4" t="inlineStr">
        <is>
          <t>Aggregate maximum milestone payments to be received from collaborative partner</t>
        </is>
      </c>
      <c r="C73" s="7" t="n">
        <v>1100000</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llaboration receivables and contract liabilities - (Details) $ in Thousands</t>
        </is>
      </c>
      <c r="B1" s="2" t="inlineStr">
        <is>
          <t>12 Months Ended</t>
        </is>
      </c>
    </row>
    <row r="2">
      <c r="B2" s="2" t="inlineStr">
        <is>
          <t>Dec. 31, 2021USD ($)</t>
        </is>
      </c>
    </row>
    <row r="3">
      <c r="A3" s="3" t="inlineStr">
        <is>
          <t>Commitments and contingencies</t>
        </is>
      </c>
    </row>
    <row r="4">
      <c r="A4" s="4" t="inlineStr">
        <is>
          <t>Related party collaboration receivables, beginning balance</t>
        </is>
      </c>
      <c r="B4" s="7" t="n">
        <v>8012</v>
      </c>
    </row>
    <row r="5">
      <c r="A5" s="4" t="inlineStr">
        <is>
          <t>Additions</t>
        </is>
      </c>
      <c r="B5" s="6" t="n">
        <v>7034</v>
      </c>
    </row>
    <row r="6">
      <c r="A6" s="4" t="inlineStr">
        <is>
          <t>Deductions</t>
        </is>
      </c>
      <c r="B6" s="6" t="n">
        <v>-14314</v>
      </c>
    </row>
    <row r="7">
      <c r="A7" s="4" t="inlineStr">
        <is>
          <t>Related party collaboration receivables, ending balance</t>
        </is>
      </c>
      <c r="B7" s="6" t="n">
        <v>732</v>
      </c>
    </row>
    <row r="8">
      <c r="A8" s="4" t="inlineStr">
        <is>
          <t>Deferred revenue, beginning balance</t>
        </is>
      </c>
      <c r="B8" s="6" t="n">
        <v>43689</v>
      </c>
    </row>
    <row r="9">
      <c r="A9" s="4" t="inlineStr">
        <is>
          <t>Deductions</t>
        </is>
      </c>
      <c r="B9" s="6" t="n">
        <v>-31593</v>
      </c>
    </row>
    <row r="10">
      <c r="A10" s="4" t="inlineStr">
        <is>
          <t>Deferred revenue, ending balance</t>
        </is>
      </c>
      <c r="B10" s="7" t="n">
        <v>120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contingencies - Pfizer Option and License Agreement - (Details)</t>
        </is>
      </c>
      <c r="B1" s="2" t="inlineStr">
        <is>
          <t>Oct. 01, 2021USD ($)item</t>
        </is>
      </c>
      <c r="C1" s="2" t="inlineStr">
        <is>
          <t>Dec. 31, 2021USD ($)</t>
        </is>
      </c>
      <c r="D1" s="2" t="inlineStr">
        <is>
          <t>Dec. 31, 2020USD ($)</t>
        </is>
      </c>
    </row>
    <row r="2">
      <c r="A2" s="3" t="inlineStr">
        <is>
          <t>Collaborative Arrangement and Arrangement Other than Collaborative [Line Items]</t>
        </is>
      </c>
    </row>
    <row r="3">
      <c r="A3" s="4" t="inlineStr">
        <is>
          <t>Revenue recognized</t>
        </is>
      </c>
      <c r="C3" s="7" t="n">
        <v>31593000</v>
      </c>
    </row>
    <row r="4">
      <c r="A4" s="4" t="inlineStr">
        <is>
          <t>Deferred revenue</t>
        </is>
      </c>
      <c r="C4" s="6" t="n">
        <v>12096000</v>
      </c>
      <c r="D4" s="7" t="n">
        <v>43689000</v>
      </c>
    </row>
    <row r="5">
      <c r="A5" s="4" t="inlineStr">
        <is>
          <t>Pfizer | Option and license agreement</t>
        </is>
      </c>
    </row>
    <row r="6">
      <c r="A6" s="3" t="inlineStr">
        <is>
          <t>Collaborative Arrangement and Arrangement Other than Collaborative [Line Items]</t>
        </is>
      </c>
    </row>
    <row r="7">
      <c r="A7" s="4" t="inlineStr">
        <is>
          <t>Number of transgences | item</t>
        </is>
      </c>
      <c r="B7" s="6" t="n">
        <v>2</v>
      </c>
    </row>
    <row r="8">
      <c r="A8" s="4" t="inlineStr">
        <is>
          <t>Number of exercise options | item</t>
        </is>
      </c>
      <c r="B8" s="6" t="n">
        <v>1</v>
      </c>
    </row>
    <row r="9">
      <c r="A9" s="4" t="inlineStr">
        <is>
          <t>Number of options exercised | item</t>
        </is>
      </c>
      <c r="B9" s="6" t="n">
        <v>0</v>
      </c>
    </row>
    <row r="10">
      <c r="A10" s="4" t="inlineStr">
        <is>
          <t>Number of performance obligations | item</t>
        </is>
      </c>
      <c r="B10" s="6" t="n">
        <v>2</v>
      </c>
    </row>
    <row r="11">
      <c r="A11" s="4" t="inlineStr">
        <is>
          <t>Number of material rights | item</t>
        </is>
      </c>
      <c r="B11" s="6" t="n">
        <v>2</v>
      </c>
    </row>
    <row r="12">
      <c r="A12" s="4" t="inlineStr">
        <is>
          <t>Upfront payment</t>
        </is>
      </c>
      <c r="B12" s="7" t="n">
        <v>30000000</v>
      </c>
    </row>
    <row r="13">
      <c r="A13" s="4" t="inlineStr">
        <is>
          <t>Non-refundable upfront payment received</t>
        </is>
      </c>
      <c r="B13" s="7" t="n">
        <v>30000000</v>
      </c>
    </row>
    <row r="14">
      <c r="A14" s="4" t="inlineStr">
        <is>
          <t>Number of license options | item</t>
        </is>
      </c>
      <c r="B14" s="6" t="n">
        <v>1</v>
      </c>
    </row>
    <row r="15">
      <c r="A15" s="4" t="inlineStr">
        <is>
          <t>Allocation of transaction price</t>
        </is>
      </c>
      <c r="B15" s="7" t="n">
        <v>15000000</v>
      </c>
    </row>
    <row r="16">
      <c r="A16" s="4" t="inlineStr">
        <is>
          <t>Aggregate milestone payments, if exercise rights</t>
        </is>
      </c>
      <c r="B16" s="7" t="n">
        <v>10000000</v>
      </c>
    </row>
    <row r="17">
      <c r="A17" s="4" t="inlineStr">
        <is>
          <t>Revenue recognized</t>
        </is>
      </c>
      <c r="C17" s="6" t="n">
        <v>0</v>
      </c>
    </row>
    <row r="18">
      <c r="A18" s="4" t="inlineStr">
        <is>
          <t>Deferred revenue</t>
        </is>
      </c>
      <c r="C18" s="7" t="n">
        <v>30000000</v>
      </c>
    </row>
    <row r="19">
      <c r="A19" s="4" t="inlineStr">
        <is>
          <t>Number of days written notice required by reporting entity to terminate agreement</t>
        </is>
      </c>
      <c r="B19" s="4" t="inlineStr">
        <is>
          <t>90 days</t>
        </is>
      </c>
    </row>
    <row r="20">
      <c r="A20" s="4" t="inlineStr">
        <is>
          <t>Pfizer | Development, regulatory and commercialization milestone | Option and license agreement</t>
        </is>
      </c>
    </row>
    <row r="21">
      <c r="A21" s="3" t="inlineStr">
        <is>
          <t>Collaborative Arrangement and Arrangement Other than Collaborative [Line Items]</t>
        </is>
      </c>
    </row>
    <row r="22">
      <c r="A22" s="4" t="inlineStr">
        <is>
          <t>Aggregate maximum milestone payments to be received from collaborative partner</t>
        </is>
      </c>
      <c r="B22" s="7" t="n">
        <v>115000000</v>
      </c>
    </row>
    <row r="23">
      <c r="A23" s="4" t="inlineStr">
        <is>
          <t>Pfizer | Sales milestone | Option and license agreement</t>
        </is>
      </c>
    </row>
    <row r="24">
      <c r="A24" s="3" t="inlineStr">
        <is>
          <t>Collaborative Arrangement and Arrangement Other than Collaborative [Line Items]</t>
        </is>
      </c>
    </row>
    <row r="25">
      <c r="A25" s="4" t="inlineStr">
        <is>
          <t>Aggregate maximum milestone payments to be received from collaborative partner</t>
        </is>
      </c>
      <c r="B25" s="7" t="n">
        <v>175000000</v>
      </c>
    </row>
    <row r="26">
      <c r="A26" s="4" t="inlineStr">
        <is>
          <t>Minimum | Pfizer | Option and license agreement</t>
        </is>
      </c>
    </row>
    <row r="27">
      <c r="A27" s="3" t="inlineStr">
        <is>
          <t>Collaborative Arrangement and Arrangement Other than Collaborative [Line Items]</t>
        </is>
      </c>
    </row>
    <row r="28">
      <c r="A28" s="4" t="inlineStr">
        <is>
          <t>Number of countries received regulatory approval | item</t>
        </is>
      </c>
      <c r="B28" s="6" t="n">
        <v>1</v>
      </c>
    </row>
    <row r="29">
      <c r="A29" s="4" t="inlineStr">
        <is>
          <t>Number of major market countries received regulatory approval | item</t>
        </is>
      </c>
      <c r="B29" s="6" t="n">
        <v>1</v>
      </c>
    </row>
    <row r="30">
      <c r="A30" s="4" t="inlineStr">
        <is>
          <t>Maximum | Pfizer</t>
        </is>
      </c>
    </row>
    <row r="31">
      <c r="A31" s="3" t="inlineStr">
        <is>
          <t>Collaborative Arrangement and Arrangement Other than Collaborative [Line Items]</t>
        </is>
      </c>
    </row>
    <row r="32">
      <c r="A32" s="4" t="inlineStr">
        <is>
          <t>Number of options exercised | item</t>
        </is>
      </c>
      <c r="B32"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Significant Agreements - (Details) - Collaborative Arrangement - Sanofi Genzyme $ in Millions</t>
        </is>
      </c>
      <c r="B1" s="2" t="inlineStr">
        <is>
          <t>1 Months Ended</t>
        </is>
      </c>
    </row>
    <row r="2">
      <c r="B2" s="2" t="inlineStr">
        <is>
          <t>Feb. 28, 2015USD ($)shares</t>
        </is>
      </c>
    </row>
    <row r="3">
      <c r="A3" s="3" t="inlineStr">
        <is>
          <t>Collaborative Arrangement and Arrangement Other than Collaborative [Line Items]</t>
        </is>
      </c>
    </row>
    <row r="4">
      <c r="A4" s="4" t="inlineStr">
        <is>
          <t>Non-refundable upfront payment received</t>
        </is>
      </c>
      <c r="B4" s="7" t="n">
        <v>65</v>
      </c>
    </row>
    <row r="5">
      <c r="A5" s="4" t="inlineStr">
        <is>
          <t>Redeemable Convertible Preferred Stock Series B</t>
        </is>
      </c>
    </row>
    <row r="6">
      <c r="A6" s="3" t="inlineStr">
        <is>
          <t>Collaborative Arrangement and Arrangement Other than Collaborative [Line Items]</t>
        </is>
      </c>
    </row>
    <row r="7">
      <c r="A7" s="4" t="inlineStr">
        <is>
          <t>Temporary equity issued (in shares) | shares</t>
        </is>
      </c>
      <c r="B7" s="6" t="n">
        <v>10000000</v>
      </c>
    </row>
    <row r="8">
      <c r="A8" s="4" t="inlineStr">
        <is>
          <t>Temporary equity issued</t>
        </is>
      </c>
      <c r="B8" s="7" t="n">
        <v>30</v>
      </c>
    </row>
    <row r="9">
      <c r="A9" s="4" t="inlineStr">
        <is>
          <t>Maximum potential in-kind services to be provided by collaborative partner</t>
        </is>
      </c>
      <c r="B9" s="7"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Stockholders' Equity, Beginning Balance at Dec. 31, 2018</t>
        </is>
      </c>
      <c r="B2" s="7" t="n">
        <v>32</v>
      </c>
      <c r="C2" s="7" t="n">
        <v>315598</v>
      </c>
      <c r="D2" s="7" t="n">
        <v>-133</v>
      </c>
      <c r="E2" s="7" t="n">
        <v>-269051</v>
      </c>
      <c r="F2" s="7" t="n">
        <v>46446</v>
      </c>
    </row>
    <row r="3">
      <c r="A3" s="4" t="inlineStr">
        <is>
          <t>Shares, Outstanding, Beginning Balance at Dec. 31, 2018</t>
        </is>
      </c>
      <c r="B3" s="6" t="n">
        <v>32364895</v>
      </c>
    </row>
    <row r="4">
      <c r="A4" s="4" t="inlineStr">
        <is>
          <t>Exercises of vested stock options</t>
        </is>
      </c>
      <c r="B4" s="7" t="n">
        <v>1</v>
      </c>
      <c r="C4" s="6" t="n">
        <v>2713</v>
      </c>
      <c r="F4" s="6" t="n">
        <v>2714</v>
      </c>
    </row>
    <row r="5">
      <c r="A5" s="4" t="inlineStr">
        <is>
          <t>Exercises of vested stock options (in shares)</t>
        </is>
      </c>
      <c r="B5" s="6" t="n">
        <v>250276</v>
      </c>
    </row>
    <row r="6">
      <c r="A6" s="4" t="inlineStr">
        <is>
          <t>Issuance of common stock in connection with Neurocrine Collaboration Agreement</t>
        </is>
      </c>
      <c r="B6" s="7" t="n">
        <v>4</v>
      </c>
      <c r="C6" s="6" t="n">
        <v>77613</v>
      </c>
      <c r="F6" s="6" t="n">
        <v>77617</v>
      </c>
    </row>
    <row r="7">
      <c r="A7" s="4" t="inlineStr">
        <is>
          <t>Issuance of common stock in connection with Neurocrine Collaboration Agreement (in shares)</t>
        </is>
      </c>
      <c r="B7" s="6" t="n">
        <v>4179728</v>
      </c>
    </row>
    <row r="8">
      <c r="A8" s="4" t="inlineStr">
        <is>
          <t>Issuance of common stock under ESPP</t>
        </is>
      </c>
      <c r="C8" s="6" t="n">
        <v>663</v>
      </c>
      <c r="F8" s="6" t="n">
        <v>663</v>
      </c>
    </row>
    <row r="9">
      <c r="A9" s="4" t="inlineStr">
        <is>
          <t>Issuance of common stock under ESPP (in shares)</t>
        </is>
      </c>
      <c r="B9" s="6" t="n">
        <v>70217</v>
      </c>
    </row>
    <row r="10">
      <c r="A10" s="4" t="inlineStr">
        <is>
          <t>Stock based compensation expense</t>
        </is>
      </c>
      <c r="C10" s="6" t="n">
        <v>15640</v>
      </c>
      <c r="F10" s="6" t="n">
        <v>15640</v>
      </c>
    </row>
    <row r="11">
      <c r="A11" s="4" t="inlineStr">
        <is>
          <t>Unrealized gain on available-for-sale securities</t>
        </is>
      </c>
      <c r="D11" s="6" t="n">
        <v>29</v>
      </c>
      <c r="F11" s="6" t="n">
        <v>29</v>
      </c>
    </row>
    <row r="12">
      <c r="A12" s="4" t="inlineStr">
        <is>
          <t>Net (loss) income</t>
        </is>
      </c>
      <c r="E12" s="6" t="n">
        <v>-43597</v>
      </c>
      <c r="F12" s="6" t="n">
        <v>-43597</v>
      </c>
    </row>
    <row r="13">
      <c r="A13" s="4" t="inlineStr">
        <is>
          <t>Stockholders' Equity, Ending Balance at Dec. 31, 2019</t>
        </is>
      </c>
      <c r="B13" s="7" t="n">
        <v>37</v>
      </c>
      <c r="C13" s="6" t="n">
        <v>412227</v>
      </c>
      <c r="D13" s="6" t="n">
        <v>-104</v>
      </c>
      <c r="E13" s="6" t="n">
        <v>-312648</v>
      </c>
      <c r="F13" s="6" t="n">
        <v>99512</v>
      </c>
    </row>
    <row r="14">
      <c r="A14" s="4" t="inlineStr">
        <is>
          <t>Shares, Outstanding, Ending Balance at Dec. 31, 2019</t>
        </is>
      </c>
      <c r="B14" s="6" t="n">
        <v>36865116</v>
      </c>
    </row>
    <row r="15">
      <c r="A15" s="4" t="inlineStr">
        <is>
          <t>Exercises of vested stock options</t>
        </is>
      </c>
      <c r="C15" s="6" t="n">
        <v>2319</v>
      </c>
      <c r="F15" s="6" t="n">
        <v>2319</v>
      </c>
    </row>
    <row r="16">
      <c r="A16" s="4" t="inlineStr">
        <is>
          <t>Exercises of vested stock options (in shares)</t>
        </is>
      </c>
      <c r="B16" s="6" t="n">
        <v>228436</v>
      </c>
    </row>
    <row r="17">
      <c r="A17" s="4" t="inlineStr">
        <is>
          <t>Vesting of restricted stock units (in shares)</t>
        </is>
      </c>
      <c r="B17" s="6" t="n">
        <v>170367</v>
      </c>
    </row>
    <row r="18">
      <c r="A18" s="4" t="inlineStr">
        <is>
          <t>Issuance of common stock under ESPP</t>
        </is>
      </c>
      <c r="C18" s="6" t="n">
        <v>1279</v>
      </c>
      <c r="F18" s="6" t="n">
        <v>1279</v>
      </c>
    </row>
    <row r="19">
      <c r="A19" s="4" t="inlineStr">
        <is>
          <t>Issuance of common stock under ESPP (in shares)</t>
        </is>
      </c>
      <c r="B19" s="6" t="n">
        <v>104108</v>
      </c>
    </row>
    <row r="20">
      <c r="A20" s="4" t="inlineStr">
        <is>
          <t>Stock based compensation expense</t>
        </is>
      </c>
      <c r="C20" s="6" t="n">
        <v>14499</v>
      </c>
      <c r="F20" s="6" t="n">
        <v>14499</v>
      </c>
    </row>
    <row r="21">
      <c r="A21" s="4" t="inlineStr">
        <is>
          <t>Unrealized gain on available-for-sale securities</t>
        </is>
      </c>
      <c r="D21" s="6" t="n">
        <v>-30</v>
      </c>
      <c r="F21" s="6" t="n">
        <v>-30</v>
      </c>
    </row>
    <row r="22">
      <c r="A22" s="4" t="inlineStr">
        <is>
          <t>Net (loss) income</t>
        </is>
      </c>
      <c r="E22" s="6" t="n">
        <v>36741</v>
      </c>
      <c r="F22" s="6" t="n">
        <v>36741</v>
      </c>
    </row>
    <row r="23">
      <c r="A23" s="4" t="inlineStr">
        <is>
          <t>Stockholders' Equity, Ending Balance at Dec. 31, 2020</t>
        </is>
      </c>
      <c r="B23" s="7" t="n">
        <v>37</v>
      </c>
      <c r="C23" s="6" t="n">
        <v>430324</v>
      </c>
      <c r="D23" s="6" t="n">
        <v>-134</v>
      </c>
      <c r="E23" s="6" t="n">
        <v>-275907</v>
      </c>
      <c r="F23" s="6" t="n">
        <v>154320</v>
      </c>
    </row>
    <row r="24">
      <c r="A24" s="4" t="inlineStr">
        <is>
          <t>Shares, Outstanding, Ending Balance at Dec. 31, 2020</t>
        </is>
      </c>
      <c r="B24" s="6" t="n">
        <v>37368027</v>
      </c>
    </row>
    <row r="25">
      <c r="A25" s="4" t="inlineStr">
        <is>
          <t>Exercises of vested stock options</t>
        </is>
      </c>
      <c r="B25" s="7" t="n">
        <v>1</v>
      </c>
      <c r="C25" s="6" t="n">
        <v>27</v>
      </c>
      <c r="F25" s="7" t="n">
        <v>28</v>
      </c>
    </row>
    <row r="26">
      <c r="A26" s="4" t="inlineStr">
        <is>
          <t>Exercises of vested stock options (in shares)</t>
        </is>
      </c>
      <c r="B26" s="6" t="n">
        <v>3811</v>
      </c>
      <c r="F26" s="6" t="n">
        <v>3811</v>
      </c>
    </row>
    <row r="27">
      <c r="A27" s="4" t="inlineStr">
        <is>
          <t>Vesting of restricted stock units (in shares)</t>
        </is>
      </c>
      <c r="B27" s="6" t="n">
        <v>346551</v>
      </c>
    </row>
    <row r="28">
      <c r="A28" s="4" t="inlineStr">
        <is>
          <t>Issuance of common stock under ESPP</t>
        </is>
      </c>
      <c r="C28" s="6" t="n">
        <v>918</v>
      </c>
      <c r="F28" s="7" t="n">
        <v>918</v>
      </c>
    </row>
    <row r="29">
      <c r="A29" s="4" t="inlineStr">
        <is>
          <t>Issuance of common stock under ESPP (in shares)</t>
        </is>
      </c>
      <c r="B29" s="6" t="n">
        <v>200006</v>
      </c>
    </row>
    <row r="30">
      <c r="A30" s="4" t="inlineStr">
        <is>
          <t>Stock based compensation expense</t>
        </is>
      </c>
      <c r="C30" s="6" t="n">
        <v>10990</v>
      </c>
      <c r="F30" s="6" t="n">
        <v>10990</v>
      </c>
    </row>
    <row r="31">
      <c r="A31" s="4" t="inlineStr">
        <is>
          <t>Unrealized gain on available-for-sale securities</t>
        </is>
      </c>
      <c r="D31" s="6" t="n">
        <v>-4</v>
      </c>
      <c r="F31" s="6" t="n">
        <v>-4</v>
      </c>
    </row>
    <row r="32">
      <c r="A32" s="4" t="inlineStr">
        <is>
          <t>Net (loss) income</t>
        </is>
      </c>
      <c r="E32" s="6" t="n">
        <v>-71197</v>
      </c>
      <c r="F32" s="6" t="n">
        <v>-71197</v>
      </c>
    </row>
    <row r="33">
      <c r="A33" s="4" t="inlineStr">
        <is>
          <t>Stockholders' Equity, Ending Balance at Dec. 31, 2021</t>
        </is>
      </c>
      <c r="B33" s="7" t="n">
        <v>38</v>
      </c>
      <c r="C33" s="7" t="n">
        <v>442259</v>
      </c>
      <c r="D33" s="7" t="n">
        <v>-138</v>
      </c>
      <c r="E33" s="7" t="n">
        <v>-347104</v>
      </c>
      <c r="F33" s="7" t="n">
        <v>95055</v>
      </c>
    </row>
    <row r="34">
      <c r="A34" s="4" t="inlineStr">
        <is>
          <t>Shares, Outstanding, Ending Balance at Dec. 31, 2021</t>
        </is>
      </c>
      <c r="B34" s="6" t="n">
        <v>37918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Termination of Agreement (Details) - Termination Agreement - Sanofi Genzyme $ in Millions</t>
        </is>
      </c>
      <c r="B1" s="2" t="inlineStr">
        <is>
          <t>Jun. 14, 2019USD ($)item</t>
        </is>
      </c>
    </row>
    <row r="2">
      <c r="A2" s="3" t="inlineStr">
        <is>
          <t>Collaborative Arrangement and Arrangement Other than Collaborative [Line Items]</t>
        </is>
      </c>
    </row>
    <row r="3">
      <c r="A3" s="4" t="inlineStr">
        <is>
          <t>Number of non central nervous system | item</t>
        </is>
      </c>
      <c r="B3" s="6" t="n">
        <v>2</v>
      </c>
    </row>
    <row r="4">
      <c r="A4" s="4" t="inlineStr">
        <is>
          <t>Up-front payment made</t>
        </is>
      </c>
      <c r="B4" s="7" t="n">
        <v>10</v>
      </c>
    </row>
    <row r="5">
      <c r="A5" s="4" t="inlineStr">
        <is>
          <t>Milestone payment agreed to be paid</t>
        </is>
      </c>
      <c r="B5" s="7" t="n">
        <v>10</v>
      </c>
    </row>
    <row r="6">
      <c r="A6" s="4" t="inlineStr">
        <is>
          <t>Period in which milestone payment will be made of filing of investigational new drug</t>
        </is>
      </c>
      <c r="B6" s="4" t="inlineStr">
        <is>
          <t>15 days</t>
        </is>
      </c>
    </row>
    <row r="7">
      <c r="A7" s="4" t="inlineStr">
        <is>
          <t>Percentage of threshold sublicensing income agreed to be paid</t>
        </is>
      </c>
      <c r="B7" s="4" t="inlineStr">
        <is>
          <t>50.00%</t>
        </is>
      </c>
    </row>
    <row r="8">
      <c r="A8" s="4" t="inlineStr">
        <is>
          <t>Unused in-kind services waived</t>
        </is>
      </c>
      <c r="B8" s="5" t="n">
        <v>0.4</v>
      </c>
    </row>
    <row r="9">
      <c r="A9" s="4" t="inlineStr">
        <is>
          <t>Threshold number of capsids having exclusive options to evaluate for no consideration | item</t>
        </is>
      </c>
      <c r="B9" s="6" t="n">
        <v>4</v>
      </c>
    </row>
    <row r="10">
      <c r="A10" s="4" t="inlineStr">
        <is>
          <t>Threshold additional number of capsids having options to evaluate for low six-figure payment per capsid | item</t>
        </is>
      </c>
      <c r="B10" s="6" t="n">
        <v>2</v>
      </c>
    </row>
    <row r="11">
      <c r="A11" s="4" t="inlineStr">
        <is>
          <t>Threshold number of capsids that has right to obtain an exclusive license | item</t>
        </is>
      </c>
      <c r="B11" s="6" t="n">
        <v>2</v>
      </c>
    </row>
    <row r="12">
      <c r="A12" s="4" t="inlineStr">
        <is>
          <t>Option exercise fee</t>
        </is>
      </c>
      <c r="B12" s="7" t="n">
        <v>1</v>
      </c>
    </row>
    <row r="13">
      <c r="A13" s="4" t="inlineStr">
        <is>
          <t>Development and regulatory milestones</t>
        </is>
      </c>
    </row>
    <row r="14">
      <c r="A14" s="3" t="inlineStr">
        <is>
          <t>Collaborative Arrangement and Arrangement Other than Collaborative [Line Items]</t>
        </is>
      </c>
    </row>
    <row r="15">
      <c r="A15" s="4" t="inlineStr">
        <is>
          <t>Milestone payable upon achievement</t>
        </is>
      </c>
      <c r="B15" s="6" t="n">
        <v>15</v>
      </c>
    </row>
    <row r="16">
      <c r="A16" s="4" t="inlineStr">
        <is>
          <t>Sales milestone</t>
        </is>
      </c>
    </row>
    <row r="17">
      <c r="A17" s="3" t="inlineStr">
        <is>
          <t>Collaborative Arrangement and Arrangement Other than Collaborative [Line Items]</t>
        </is>
      </c>
    </row>
    <row r="18">
      <c r="A18" s="4" t="inlineStr">
        <is>
          <t>Milestone payable upon achievement</t>
        </is>
      </c>
      <c r="B18" s="7"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Commitments and contingencies - Accounting Analysis - (Details) $ in Thousands</t>
        </is>
      </c>
      <c r="B1" s="2" t="inlineStr">
        <is>
          <t>Jun. 14, 2019USD ($)</t>
        </is>
      </c>
      <c r="C1" s="2" t="inlineStr">
        <is>
          <t>Feb. 28, 2018USD ($)item</t>
        </is>
      </c>
      <c r="D1" s="2" t="inlineStr">
        <is>
          <t>Dec. 31, 2021USD ($)</t>
        </is>
      </c>
      <c r="E1" s="2" t="inlineStr">
        <is>
          <t>Dec. 31, 2020USD ($)</t>
        </is>
      </c>
      <c r="F1" s="2" t="inlineStr">
        <is>
          <t>Dec. 31, 2019USD ($)</t>
        </is>
      </c>
      <c r="G1" s="2" t="inlineStr">
        <is>
          <t>Feb. 28, 2015USD ($)</t>
        </is>
      </c>
    </row>
    <row r="2">
      <c r="A2" s="3" t="inlineStr">
        <is>
          <t>Income Statement Related Disclosures [Abstract]</t>
        </is>
      </c>
    </row>
    <row r="3">
      <c r="A3" s="4" t="inlineStr">
        <is>
          <t>Revenue recognized</t>
        </is>
      </c>
      <c r="D3" s="7" t="n">
        <v>31593</v>
      </c>
    </row>
    <row r="4">
      <c r="A4" s="4" t="inlineStr">
        <is>
          <t>Deferred revenue</t>
        </is>
      </c>
      <c r="D4" s="7" t="n">
        <v>12096</v>
      </c>
      <c r="E4" s="7" t="n">
        <v>43689</v>
      </c>
    </row>
    <row r="5">
      <c r="A5" s="4" t="inlineStr">
        <is>
          <t>Total payable amount</t>
        </is>
      </c>
      <c r="B5" s="7" t="n">
        <v>20000</v>
      </c>
    </row>
    <row r="6">
      <c r="A6" s="4" t="inlineStr">
        <is>
          <t>Sanofi Genzyme | Collaborative Arrangement</t>
        </is>
      </c>
    </row>
    <row r="7">
      <c r="A7" s="3" t="inlineStr">
        <is>
          <t>Income Statement Related Disclosures [Abstract]</t>
        </is>
      </c>
    </row>
    <row r="8">
      <c r="A8" s="4" t="inlineStr">
        <is>
          <t>Revenue recognized</t>
        </is>
      </c>
      <c r="B8" s="6" t="n">
        <v>28700</v>
      </c>
      <c r="F8" s="7" t="n">
        <v>32600</v>
      </c>
    </row>
    <row r="9">
      <c r="A9" s="4" t="inlineStr">
        <is>
          <t>Deferred revenue</t>
        </is>
      </c>
      <c r="B9" s="6" t="n">
        <v>48700</v>
      </c>
    </row>
    <row r="10">
      <c r="A10" s="4" t="inlineStr">
        <is>
          <t>Non-refundable upfront payment received</t>
        </is>
      </c>
      <c r="G10" s="7" t="n">
        <v>65000</v>
      </c>
    </row>
    <row r="11">
      <c r="A11" s="4" t="inlineStr">
        <is>
          <t>Up-front fee paid on date of termination</t>
        </is>
      </c>
      <c r="B11" s="6" t="n">
        <v>10000</v>
      </c>
    </row>
    <row r="12">
      <c r="A12" s="4" t="inlineStr">
        <is>
          <t>Milestone payable upon achievement</t>
        </is>
      </c>
      <c r="B12" s="6" t="n">
        <v>10000</v>
      </c>
    </row>
    <row r="13">
      <c r="A13" s="4" t="inlineStr">
        <is>
          <t>Sanofi Genzyme | Termination Agreement</t>
        </is>
      </c>
    </row>
    <row r="14">
      <c r="A14" s="3" t="inlineStr">
        <is>
          <t>Income Statement Related Disclosures [Abstract]</t>
        </is>
      </c>
    </row>
    <row r="15">
      <c r="A15" s="4" t="inlineStr">
        <is>
          <t>Non-refundable upfront payment received</t>
        </is>
      </c>
      <c r="B15" s="7" t="n">
        <v>1000</v>
      </c>
    </row>
    <row r="16">
      <c r="A16" s="4" t="inlineStr">
        <is>
          <t>AbbVie | AbbVie Tau Collaboration Agreement</t>
        </is>
      </c>
    </row>
    <row r="17">
      <c r="A17" s="3" t="inlineStr">
        <is>
          <t>Income Statement Related Disclosures [Abstract]</t>
        </is>
      </c>
    </row>
    <row r="18">
      <c r="A18" s="4" t="inlineStr">
        <is>
          <t>Revenue recognized</t>
        </is>
      </c>
      <c r="E18" s="6" t="n">
        <v>46300</v>
      </c>
    </row>
    <row r="19">
      <c r="A19" s="4" t="inlineStr">
        <is>
          <t>Non-refundable upfront payment received</t>
        </is>
      </c>
      <c r="C19" s="7" t="n">
        <v>69000</v>
      </c>
    </row>
    <row r="20">
      <c r="A20" s="4" t="inlineStr">
        <is>
          <t>Number of development options | item</t>
        </is>
      </c>
      <c r="C20" s="6" t="n">
        <v>3</v>
      </c>
    </row>
    <row r="21">
      <c r="A21" s="4" t="inlineStr">
        <is>
          <t>AbbVie | AbbVie Tau Collaboration Agreement | Research Services</t>
        </is>
      </c>
    </row>
    <row r="22">
      <c r="A22" s="3" t="inlineStr">
        <is>
          <t>Income Statement Related Disclosures [Abstract]</t>
        </is>
      </c>
    </row>
    <row r="23">
      <c r="A23" s="4" t="inlineStr">
        <is>
          <t>Revenue recognized</t>
        </is>
      </c>
      <c r="E23" s="7" t="n">
        <v>4500</v>
      </c>
      <c r="F23" s="7" t="n">
        <v>1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Commitments and contingencies - AbbVie Tau Collaboration Agreement - (Details) $ in Thousands</t>
        </is>
      </c>
      <c r="B1" s="2" t="inlineStr">
        <is>
          <t>1 Months Ended</t>
        </is>
      </c>
      <c r="C1" s="2" t="inlineStr">
        <is>
          <t>12 Months Ended</t>
        </is>
      </c>
    </row>
    <row r="2">
      <c r="B2" s="2" t="inlineStr">
        <is>
          <t>Feb. 28, 2018USD ($)item</t>
        </is>
      </c>
      <c r="C2" s="2" t="inlineStr">
        <is>
          <t>Dec. 31, 2021USD ($)</t>
        </is>
      </c>
      <c r="D2" s="2" t="inlineStr">
        <is>
          <t>Dec. 31, 2020USD ($)</t>
        </is>
      </c>
      <c r="E2" s="2" t="inlineStr">
        <is>
          <t>Dec. 31, 2019USD ($)</t>
        </is>
      </c>
    </row>
    <row r="3">
      <c r="A3" s="3" t="inlineStr">
        <is>
          <t>Collaborative Arrangement and Arrangement Other than Collaborative [Line Items]</t>
        </is>
      </c>
    </row>
    <row r="4">
      <c r="A4" s="4" t="inlineStr">
        <is>
          <t>Deferred revenue</t>
        </is>
      </c>
      <c r="C4" s="7" t="n">
        <v>12096</v>
      </c>
      <c r="D4" s="7" t="n">
        <v>43689</v>
      </c>
    </row>
    <row r="5">
      <c r="A5" s="4" t="inlineStr">
        <is>
          <t>Revenue recognized</t>
        </is>
      </c>
      <c r="C5" s="6" t="n">
        <v>31593</v>
      </c>
    </row>
    <row r="6">
      <c r="A6" s="4" t="inlineStr">
        <is>
          <t>AbbVie Tau Collaboration Agreement | AbbVie</t>
        </is>
      </c>
    </row>
    <row r="7">
      <c r="A7" s="3" t="inlineStr">
        <is>
          <t>Collaborative Arrangement and Arrangement Other than Collaborative [Line Items]</t>
        </is>
      </c>
    </row>
    <row r="8">
      <c r="A8" s="4" t="inlineStr">
        <is>
          <t>Non-refundable upfront payment received</t>
        </is>
      </c>
      <c r="B8" s="7" t="n">
        <v>69000</v>
      </c>
    </row>
    <row r="9">
      <c r="A9" s="4" t="inlineStr">
        <is>
          <t>First Research Compound payment</t>
        </is>
      </c>
      <c r="B9" s="6" t="n">
        <v>80000</v>
      </c>
    </row>
    <row r="10">
      <c r="A10" s="4" t="inlineStr">
        <is>
          <t>Two additional research compounds payment to be received for each</t>
        </is>
      </c>
      <c r="B10" s="7" t="n">
        <v>30000</v>
      </c>
    </row>
    <row r="11">
      <c r="A11" s="4" t="inlineStr">
        <is>
          <t>Number of additional research compounds | item</t>
        </is>
      </c>
      <c r="B11" s="6" t="n">
        <v>2</v>
      </c>
    </row>
    <row r="12">
      <c r="A12" s="4" t="inlineStr">
        <is>
          <t>One-time payment upon exercise of license option</t>
        </is>
      </c>
      <c r="B12" s="7" t="n">
        <v>75000</v>
      </c>
    </row>
    <row r="13">
      <c r="A13" s="4" t="inlineStr">
        <is>
          <t>Milestone payments to be received for licensed compound in case Alzheimer disease indication</t>
        </is>
      </c>
      <c r="B13" s="6" t="n">
        <v>550000</v>
      </c>
    </row>
    <row r="14">
      <c r="A14" s="4" t="inlineStr">
        <is>
          <t>Milestone payments to be received for licensed compound in case first indication other than Alzheimer disease</t>
        </is>
      </c>
      <c r="B14" s="6" t="n">
        <v>230000</v>
      </c>
    </row>
    <row r="15">
      <c r="A15" s="4" t="inlineStr">
        <is>
          <t>Milestone payments to be received for licensed compound for subsequent non-Alzheimer disease indication</t>
        </is>
      </c>
      <c r="B15" s="7" t="n">
        <v>115000</v>
      </c>
    </row>
    <row r="16">
      <c r="A16" s="4" t="inlineStr">
        <is>
          <t>Number of development options | item</t>
        </is>
      </c>
      <c r="B16" s="6" t="n">
        <v>3</v>
      </c>
    </row>
    <row r="17">
      <c r="A17" s="4" t="inlineStr">
        <is>
          <t>Number of research antibodies | item</t>
        </is>
      </c>
      <c r="B17" s="6" t="n">
        <v>1</v>
      </c>
    </row>
    <row r="18">
      <c r="A18" s="4" t="inlineStr">
        <is>
          <t>Revenue recognized</t>
        </is>
      </c>
      <c r="D18" s="6" t="n">
        <v>46300</v>
      </c>
    </row>
    <row r="19">
      <c r="A19" s="3" t="inlineStr">
        <is>
          <t>Allocation of Transaction Price</t>
        </is>
      </c>
    </row>
    <row r="20">
      <c r="A20" s="4" t="inlineStr">
        <is>
          <t>Allocation of transaction price</t>
        </is>
      </c>
      <c r="C20" s="6" t="n">
        <v>69000</v>
      </c>
    </row>
    <row r="21">
      <c r="A21" s="4" t="inlineStr">
        <is>
          <t>AbbVie Tau Collaboration Agreement | AbbVie | Minimum</t>
        </is>
      </c>
    </row>
    <row r="22">
      <c r="A22" s="3" t="inlineStr">
        <is>
          <t>Collaborative Arrangement and Arrangement Other than Collaborative [Line Items]</t>
        </is>
      </c>
    </row>
    <row r="23">
      <c r="A23" s="4" t="inlineStr">
        <is>
          <t>Number of development options | item</t>
        </is>
      </c>
      <c r="B23" s="6" t="n">
        <v>1</v>
      </c>
    </row>
    <row r="24">
      <c r="A24" s="4" t="inlineStr">
        <is>
          <t>Antibodies to include in Research Period | item</t>
        </is>
      </c>
      <c r="B24" s="6" t="n">
        <v>2</v>
      </c>
    </row>
    <row r="25">
      <c r="A25" s="4" t="inlineStr">
        <is>
          <t>The number of Licensed Products | item</t>
        </is>
      </c>
      <c r="B25" s="6" t="n">
        <v>1</v>
      </c>
    </row>
    <row r="26">
      <c r="A26" s="4" t="inlineStr">
        <is>
          <t>AbbVie Tau Collaboration Agreement | AbbVie | Maximum</t>
        </is>
      </c>
    </row>
    <row r="27">
      <c r="A27" s="3" t="inlineStr">
        <is>
          <t>Collaborative Arrangement and Arrangement Other than Collaborative [Line Items]</t>
        </is>
      </c>
    </row>
    <row r="28">
      <c r="A28" s="4" t="inlineStr">
        <is>
          <t>Number of antibodies encoded by virus | item</t>
        </is>
      </c>
      <c r="B28" s="6" t="n">
        <v>5</v>
      </c>
    </row>
    <row r="29">
      <c r="A29" s="4" t="inlineStr">
        <is>
          <t>Antibodies to include in Research Period | item</t>
        </is>
      </c>
      <c r="B29" s="6" t="n">
        <v>3</v>
      </c>
    </row>
    <row r="30">
      <c r="A30" s="4" t="inlineStr">
        <is>
          <t>AbbVie Tau Collaboration Agreement | AbbVie | Research Services</t>
        </is>
      </c>
    </row>
    <row r="31">
      <c r="A31" s="3" t="inlineStr">
        <is>
          <t>Collaborative Arrangement and Arrangement Other than Collaborative [Line Items]</t>
        </is>
      </c>
    </row>
    <row r="32">
      <c r="A32" s="4" t="inlineStr">
        <is>
          <t>Revenue recognized</t>
        </is>
      </c>
      <c r="D32" s="7" t="n">
        <v>4500</v>
      </c>
      <c r="E32" s="7" t="n">
        <v>11300</v>
      </c>
    </row>
    <row r="33">
      <c r="A33" s="3" t="inlineStr">
        <is>
          <t>Allocation of Transaction Price</t>
        </is>
      </c>
    </row>
    <row r="34">
      <c r="A34" s="4" t="inlineStr">
        <is>
          <t>Allocation of transaction price</t>
        </is>
      </c>
      <c r="C34" s="6" t="n">
        <v>34482</v>
      </c>
    </row>
    <row r="35">
      <c r="A35" s="4" t="inlineStr">
        <is>
          <t>AbbVie Tau Collaboration Agreement | AbbVie | First Development Option Material Right</t>
        </is>
      </c>
    </row>
    <row r="36">
      <c r="A36" s="3" t="inlineStr">
        <is>
          <t>Allocation of Transaction Price</t>
        </is>
      </c>
    </row>
    <row r="37">
      <c r="A37" s="4" t="inlineStr">
        <is>
          <t>Allocation of transaction price</t>
        </is>
      </c>
      <c r="C37" s="7" t="n">
        <v>34518</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Commitments and contingencies - AbbVie Alpha Synuclein Collaboration Agreement - (Details) $ in Thousands</t>
        </is>
      </c>
      <c r="B1" s="2" t="inlineStr">
        <is>
          <t>1 Months Ended</t>
        </is>
      </c>
      <c r="C1" s="2" t="inlineStr">
        <is>
          <t>12 Months Ended</t>
        </is>
      </c>
    </row>
    <row r="2">
      <c r="B2" s="2" t="inlineStr">
        <is>
          <t>Feb. 28, 2019USD ($)item</t>
        </is>
      </c>
      <c r="C2" s="2" t="inlineStr">
        <is>
          <t>Dec. 31, 2021USD ($)</t>
        </is>
      </c>
      <c r="D2" s="2" t="inlineStr">
        <is>
          <t>Dec. 31, 2020USD ($)</t>
        </is>
      </c>
      <c r="E2" s="2" t="inlineStr">
        <is>
          <t>Dec. 31, 2019USD ($)</t>
        </is>
      </c>
    </row>
    <row r="3">
      <c r="A3" s="3" t="inlineStr">
        <is>
          <t>Collaborative Arrangement and Arrangement Other than Collaborative [Line Items]</t>
        </is>
      </c>
    </row>
    <row r="4">
      <c r="A4" s="4" t="inlineStr">
        <is>
          <t>Deferred revenue</t>
        </is>
      </c>
      <c r="C4" s="7" t="n">
        <v>12096</v>
      </c>
      <c r="D4" s="7" t="n">
        <v>43689</v>
      </c>
    </row>
    <row r="5">
      <c r="A5" s="4" t="inlineStr">
        <is>
          <t>Revenue recognized</t>
        </is>
      </c>
      <c r="C5" s="7" t="n">
        <v>31593</v>
      </c>
    </row>
    <row r="6">
      <c r="A6" s="4" t="inlineStr">
        <is>
          <t>AbbVie Alpha Synuclein Collaboration Agreement | AbbVie</t>
        </is>
      </c>
    </row>
    <row r="7">
      <c r="A7" s="3" t="inlineStr">
        <is>
          <t>Collaborative Arrangement and Arrangement Other than Collaborative [Line Items]</t>
        </is>
      </c>
    </row>
    <row r="8">
      <c r="A8" s="4" t="inlineStr">
        <is>
          <t>Number of antibodies encoded by virus | item</t>
        </is>
      </c>
      <c r="B8" s="6" t="n">
        <v>1</v>
      </c>
    </row>
    <row r="9">
      <c r="A9" s="4" t="inlineStr">
        <is>
          <t>Number of research antibodies | item</t>
        </is>
      </c>
      <c r="B9" s="6" t="n">
        <v>1</v>
      </c>
    </row>
    <row r="10">
      <c r="A10" s="4" t="inlineStr">
        <is>
          <t>Non-refundable upfront payment received</t>
        </is>
      </c>
      <c r="B10" s="7" t="n">
        <v>65000</v>
      </c>
    </row>
    <row r="11">
      <c r="A11" s="4" t="inlineStr">
        <is>
          <t>First Research Compound payment</t>
        </is>
      </c>
      <c r="B11" s="6" t="n">
        <v>80000</v>
      </c>
    </row>
    <row r="12">
      <c r="A12" s="4" t="inlineStr">
        <is>
          <t>Three additional research compounds payment to be received for each</t>
        </is>
      </c>
      <c r="B12" s="7" t="n">
        <v>30000</v>
      </c>
    </row>
    <row r="13">
      <c r="A13" s="4" t="inlineStr">
        <is>
          <t>Number of additional research compounds | item</t>
        </is>
      </c>
      <c r="B13" s="6" t="n">
        <v>3</v>
      </c>
    </row>
    <row r="14">
      <c r="A14" s="4" t="inlineStr">
        <is>
          <t>Milestone payments to be received for licensed compound in case Parkinson's disease indication</t>
        </is>
      </c>
      <c r="B14" s="7" t="n">
        <v>450000</v>
      </c>
    </row>
    <row r="15">
      <c r="A15" s="4" t="inlineStr">
        <is>
          <t>Milestone payments to be received for licensed compound in case first indication other than Parkinson's disease</t>
        </is>
      </c>
      <c r="B15" s="6" t="n">
        <v>185000</v>
      </c>
    </row>
    <row r="16">
      <c r="A16" s="4" t="inlineStr">
        <is>
          <t>Milestone payments to be received for licensed compound for subsequent non-Parkinson's disease indication</t>
        </is>
      </c>
      <c r="B16" s="6" t="n">
        <v>92500</v>
      </c>
    </row>
    <row r="17">
      <c r="A17" s="4" t="inlineStr">
        <is>
          <t>Revenue recognized</t>
        </is>
      </c>
      <c r="D17" s="6" t="n">
        <v>58900</v>
      </c>
    </row>
    <row r="18">
      <c r="A18" s="3" t="inlineStr">
        <is>
          <t>Allocation of Transaction Price</t>
        </is>
      </c>
    </row>
    <row r="19">
      <c r="A19" s="4" t="inlineStr">
        <is>
          <t>Allocation of transaction price</t>
        </is>
      </c>
      <c r="B19" s="7" t="n">
        <v>65000</v>
      </c>
    </row>
    <row r="20">
      <c r="A20" s="4" t="inlineStr">
        <is>
          <t>AbbVie Alpha Synuclein Collaboration Agreement | AbbVie | Minimum</t>
        </is>
      </c>
    </row>
    <row r="21">
      <c r="A21" s="3" t="inlineStr">
        <is>
          <t>Collaborative Arrangement and Arrangement Other than Collaborative [Line Items]</t>
        </is>
      </c>
    </row>
    <row r="22">
      <c r="A22" s="4" t="inlineStr">
        <is>
          <t>Antibodies to include in Research Period | item</t>
        </is>
      </c>
      <c r="B22" s="6" t="n">
        <v>1</v>
      </c>
    </row>
    <row r="23">
      <c r="A23" s="4" t="inlineStr">
        <is>
          <t>The number of Licensed Products | item</t>
        </is>
      </c>
      <c r="B23" s="6" t="n">
        <v>1</v>
      </c>
    </row>
    <row r="24">
      <c r="A24" s="4" t="inlineStr">
        <is>
          <t>AbbVie Alpha Synuclein Collaboration Agreement | AbbVie | Maximum</t>
        </is>
      </c>
    </row>
    <row r="25">
      <c r="A25" s="3" t="inlineStr">
        <is>
          <t>Collaborative Arrangement and Arrangement Other than Collaborative [Line Items]</t>
        </is>
      </c>
    </row>
    <row r="26">
      <c r="A26" s="4" t="inlineStr">
        <is>
          <t>Antibodies to include in Research Period | item</t>
        </is>
      </c>
      <c r="B26" s="6" t="n">
        <v>4</v>
      </c>
    </row>
    <row r="27">
      <c r="A27" s="4" t="inlineStr">
        <is>
          <t>AbbVie Alpha Synuclein Collaboration Agreement | AbbVie | Research Services</t>
        </is>
      </c>
    </row>
    <row r="28">
      <c r="A28" s="3" t="inlineStr">
        <is>
          <t>Collaborative Arrangement and Arrangement Other than Collaborative [Line Items]</t>
        </is>
      </c>
    </row>
    <row r="29">
      <c r="A29" s="4" t="inlineStr">
        <is>
          <t>Revenue recognized</t>
        </is>
      </c>
      <c r="D29" s="7" t="n">
        <v>4800</v>
      </c>
      <c r="E29" s="7" t="n">
        <v>1300</v>
      </c>
    </row>
    <row r="30">
      <c r="A30" s="3" t="inlineStr">
        <is>
          <t>Allocation of Transaction Price</t>
        </is>
      </c>
    </row>
    <row r="31">
      <c r="A31" s="4" t="inlineStr">
        <is>
          <t>Allocation of transaction price</t>
        </is>
      </c>
      <c r="B31" s="7" t="n">
        <v>23768</v>
      </c>
    </row>
    <row r="32">
      <c r="A32" s="4" t="inlineStr">
        <is>
          <t>AbbVie Alpha Synuclein Collaboration Agreement | AbbVie | First Development Option Material Right</t>
        </is>
      </c>
    </row>
    <row r="33">
      <c r="A33" s="3" t="inlineStr">
        <is>
          <t>Allocation of Transaction Price</t>
        </is>
      </c>
    </row>
    <row r="34">
      <c r="A34" s="4" t="inlineStr">
        <is>
          <t>Allocation of transaction price</t>
        </is>
      </c>
      <c r="B34" s="6" t="n">
        <v>41232</v>
      </c>
    </row>
    <row r="35">
      <c r="A35" s="4" t="inlineStr">
        <is>
          <t>AbbVie Alpha Synuclein Collaboration Agreement | Commercial Milestone | AbbVie</t>
        </is>
      </c>
    </row>
    <row r="36">
      <c r="A36" s="3" t="inlineStr">
        <is>
          <t>Collaborative Arrangement and Arrangement Other than Collaborative [Line Items]</t>
        </is>
      </c>
    </row>
    <row r="37">
      <c r="A37" s="4" t="inlineStr">
        <is>
          <t>Specified commercial milestone payments</t>
        </is>
      </c>
      <c r="B37" s="7" t="n">
        <v>5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Commitments and contingencies - Other Agreements - (Details) $ in Millions</t>
        </is>
      </c>
      <c r="B1" s="2" t="inlineStr">
        <is>
          <t>12 Months Ended</t>
        </is>
      </c>
    </row>
    <row r="2">
      <c r="B2" s="2" t="inlineStr">
        <is>
          <t>Dec. 31, 2016USD ($)multiple</t>
        </is>
      </c>
      <c r="C2" s="2" t="inlineStr">
        <is>
          <t>Dec. 31, 2021USD ($)</t>
        </is>
      </c>
      <c r="D2" s="2" t="inlineStr">
        <is>
          <t>Dec. 31, 2020USD ($)</t>
        </is>
      </c>
      <c r="E2" s="2" t="inlineStr">
        <is>
          <t>Dec. 31, 2017USD ($)</t>
        </is>
      </c>
      <c r="F2" s="2" t="inlineStr">
        <is>
          <t>Sep. 30, 2016USD ($)</t>
        </is>
      </c>
    </row>
    <row r="3">
      <c r="A3" s="3" t="inlineStr">
        <is>
          <t>Loss Contingency [Abstract]</t>
        </is>
      </c>
    </row>
    <row r="4">
      <c r="A4" s="4" t="inlineStr">
        <is>
          <t>Contingency reserves for litigation liabilities</t>
        </is>
      </c>
      <c r="C4" s="7" t="n">
        <v>0</v>
      </c>
      <c r="D4" s="7" t="n">
        <v>0</v>
      </c>
    </row>
    <row r="5">
      <c r="A5" s="4" t="inlineStr">
        <is>
          <t>Non-profit organization agreement</t>
        </is>
      </c>
    </row>
    <row r="6">
      <c r="A6" s="3" t="inlineStr">
        <is>
          <t>Collaborative Arrangement and Arrangement Other than Collaborative [Line Items]</t>
        </is>
      </c>
    </row>
    <row r="7">
      <c r="A7" s="4" t="inlineStr">
        <is>
          <t>Maximum funding</t>
        </is>
      </c>
      <c r="B7" s="7" t="n">
        <v>4</v>
      </c>
    </row>
    <row r="8">
      <c r="A8" s="4" t="inlineStr">
        <is>
          <t>Funding multiple | multiple</t>
        </is>
      </c>
      <c r="B8" s="11" t="n">
        <v>2.6</v>
      </c>
    </row>
    <row r="9">
      <c r="A9" s="4" t="inlineStr">
        <is>
          <t>Milestone payment liability</t>
        </is>
      </c>
      <c r="E9" s="7" t="n">
        <v>1</v>
      </c>
    </row>
    <row r="10">
      <c r="A10" s="4" t="inlineStr">
        <is>
          <t>MRIC</t>
        </is>
      </c>
    </row>
    <row r="11">
      <c r="A11" s="3" t="inlineStr">
        <is>
          <t>Collaborative Arrangement and Arrangement Other than Collaborative [Line Items]</t>
        </is>
      </c>
    </row>
    <row r="12">
      <c r="A12" s="4" t="inlineStr">
        <is>
          <t>Amount of investment</t>
        </is>
      </c>
      <c r="F12" s="7"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4" customWidth="1" min="2" max="2"/>
    <col width="20" customWidth="1" min="3" max="3"/>
    <col width="30" customWidth="1" min="4" max="4"/>
    <col width="20" customWidth="1" min="5" max="5"/>
  </cols>
  <sheetData>
    <row r="1">
      <c r="A1" s="1" t="inlineStr">
        <is>
          <t>Common stock (Details)</t>
        </is>
      </c>
      <c r="B1" s="2" t="inlineStr">
        <is>
          <t>12 Months Ended</t>
        </is>
      </c>
    </row>
    <row r="2">
      <c r="B2" s="2" t="inlineStr">
        <is>
          <t>Dec. 31, 2021Vote$ / sharesshares</t>
        </is>
      </c>
      <c r="C2" s="2" t="inlineStr">
        <is>
          <t>Jan. 01, 2022shares</t>
        </is>
      </c>
      <c r="D2" s="2" t="inlineStr">
        <is>
          <t>Dec. 31, 2020$ / sharesshares</t>
        </is>
      </c>
      <c r="E2" s="2" t="inlineStr">
        <is>
          <t>Oct. 31, 2015shares</t>
        </is>
      </c>
    </row>
    <row r="3">
      <c r="A3" s="3" t="inlineStr">
        <is>
          <t>Class of Stock [Line Items]</t>
        </is>
      </c>
    </row>
    <row r="4">
      <c r="A4" s="4" t="inlineStr">
        <is>
          <t>Common Stock, Shares Authorized</t>
        </is>
      </c>
      <c r="B4" s="6" t="n">
        <v>120000000</v>
      </c>
      <c r="D4" s="6" t="n">
        <v>120000000</v>
      </c>
    </row>
    <row r="5">
      <c r="A5" s="4" t="inlineStr">
        <is>
          <t>Common stock, par value (in dollars per share) | $ / shares</t>
        </is>
      </c>
      <c r="B5" s="8" t="n">
        <v>0.001</v>
      </c>
      <c r="D5" s="8" t="n">
        <v>0.001</v>
      </c>
    </row>
    <row r="6">
      <c r="A6" s="4" t="inlineStr">
        <is>
          <t>Number of votes entitled for each share of common stock | Vote</t>
        </is>
      </c>
      <c r="B6" s="6" t="n">
        <v>1</v>
      </c>
    </row>
    <row r="7">
      <c r="A7" s="4" t="inlineStr">
        <is>
          <t>Dividends declared | $ / shares</t>
        </is>
      </c>
      <c r="B7" s="7" t="n">
        <v>0</v>
      </c>
    </row>
    <row r="8">
      <c r="A8" s="4" t="inlineStr">
        <is>
          <t>Dividends paid | $ / shares</t>
        </is>
      </c>
      <c r="B8" s="7" t="n">
        <v>0</v>
      </c>
    </row>
    <row r="9">
      <c r="A9" s="4" t="inlineStr">
        <is>
          <t>Shares available for future issuance (in shares)</t>
        </is>
      </c>
      <c r="B9" s="6" t="n">
        <v>11990940</v>
      </c>
      <c r="D9" s="6" t="n">
        <v>10592520</v>
      </c>
    </row>
    <row r="10">
      <c r="A10" s="4" t="inlineStr">
        <is>
          <t>2015 Stock Option Plan</t>
        </is>
      </c>
    </row>
    <row r="11">
      <c r="A11" s="3" t="inlineStr">
        <is>
          <t>Class of Stock [Line Items]</t>
        </is>
      </c>
    </row>
    <row r="12">
      <c r="A12" s="4" t="inlineStr">
        <is>
          <t>Shares available for future issuance (in shares)</t>
        </is>
      </c>
      <c r="B12" s="6" t="n">
        <v>4374539</v>
      </c>
      <c r="C12" s="6" t="n">
        <v>9226183</v>
      </c>
      <c r="E12" s="6" t="n">
        <v>1311812</v>
      </c>
    </row>
    <row r="13">
      <c r="A13" s="4" t="inlineStr">
        <is>
          <t>Vesting of restricted stock awards | Founder Awards</t>
        </is>
      </c>
    </row>
    <row r="14">
      <c r="A14" s="3" t="inlineStr">
        <is>
          <t>Class of Stock [Line Items]</t>
        </is>
      </c>
    </row>
    <row r="15">
      <c r="A15" s="4" t="inlineStr">
        <is>
          <t>Shares available for future issuance (in shares)</t>
        </is>
      </c>
      <c r="B15" s="6" t="n">
        <v>137255</v>
      </c>
      <c r="D15" s="6" t="n">
        <v>156863</v>
      </c>
    </row>
    <row r="16">
      <c r="A16" s="4" t="inlineStr">
        <is>
          <t>Exercise of stock options</t>
        </is>
      </c>
    </row>
    <row r="17">
      <c r="A17" s="3" t="inlineStr">
        <is>
          <t>Class of Stock [Line Items]</t>
        </is>
      </c>
    </row>
    <row r="18">
      <c r="A18" s="4" t="inlineStr">
        <is>
          <t>Shares available for future issuance (in shares)</t>
        </is>
      </c>
      <c r="B18" s="6" t="n">
        <v>5013193</v>
      </c>
      <c r="D18" s="6" t="n">
        <v>5485078</v>
      </c>
    </row>
    <row r="19">
      <c r="A19" s="4" t="inlineStr">
        <is>
          <t>Vesting of restricted stock units</t>
        </is>
      </c>
    </row>
    <row r="20">
      <c r="A20" s="3" t="inlineStr">
        <is>
          <t>Class of Stock [Line Items]</t>
        </is>
      </c>
    </row>
    <row r="21">
      <c r="A21" s="4" t="inlineStr">
        <is>
          <t>Shares available for future issuance (in shares)</t>
        </is>
      </c>
      <c r="B21" s="6" t="n">
        <v>806379</v>
      </c>
      <c r="D21" s="6" t="n">
        <v>638471</v>
      </c>
    </row>
    <row r="22">
      <c r="A22" s="4" t="inlineStr">
        <is>
          <t>Issuance under share based compensation plans | 2015 Stock Option Plan</t>
        </is>
      </c>
    </row>
    <row r="23">
      <c r="A23" s="3" t="inlineStr">
        <is>
          <t>Class of Stock [Line Items]</t>
        </is>
      </c>
    </row>
    <row r="24">
      <c r="A24" s="4" t="inlineStr">
        <is>
          <t>Shares available for future issuance (in shares)</t>
        </is>
      </c>
      <c r="B24" s="6" t="n">
        <v>4374539</v>
      </c>
      <c r="D24" s="6" t="n">
        <v>2827185</v>
      </c>
    </row>
    <row r="25">
      <c r="A25" s="4" t="inlineStr">
        <is>
          <t>Issuance under share based compensation plans | 2015 Employee Stock Purchase Plan.</t>
        </is>
      </c>
    </row>
    <row r="26">
      <c r="A26" s="3" t="inlineStr">
        <is>
          <t>Class of Stock [Line Items]</t>
        </is>
      </c>
    </row>
    <row r="27">
      <c r="A27" s="4" t="inlineStr">
        <is>
          <t>Shares available for future issuance (in shares)</t>
        </is>
      </c>
      <c r="B27" s="6" t="n">
        <v>1659574</v>
      </c>
      <c r="D27" s="6" t="n">
        <v>14849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7" customWidth="1" min="5" max="5"/>
    <col width="37" customWidth="1" min="6" max="6"/>
    <col width="27" customWidth="1" min="7" max="7"/>
    <col width="18" customWidth="1" min="8" max="8"/>
    <col width="37" customWidth="1" min="9" max="9"/>
    <col width="20" customWidth="1" min="10" max="10"/>
  </cols>
  <sheetData>
    <row r="1">
      <c r="A1" s="1" t="inlineStr">
        <is>
          <t>Stock-based compensation (Details) $ / shares in Units, $ in Thousands</t>
        </is>
      </c>
      <c r="B1" s="2" t="inlineStr">
        <is>
          <t>1 Months Ended</t>
        </is>
      </c>
      <c r="E1" s="2" t="inlineStr">
        <is>
          <t>12 Months Ended</t>
        </is>
      </c>
      <c r="I1" s="2" t="inlineStr">
        <is>
          <t>72 Months Ended</t>
        </is>
      </c>
    </row>
    <row r="2">
      <c r="B2" s="2" t="inlineStr">
        <is>
          <t>Dec. 31, 2019shares</t>
        </is>
      </c>
      <c r="C2" s="2" t="inlineStr">
        <is>
          <t>Oct. 31, 2015shares</t>
        </is>
      </c>
      <c r="D2" s="2" t="inlineStr">
        <is>
          <t>Jan. 31, 2014$ / sharesshares</t>
        </is>
      </c>
      <c r="E2" s="2" t="inlineStr">
        <is>
          <t>Dec. 31, 2021USD ($)$ / sharesshares</t>
        </is>
      </c>
      <c r="F2" s="2" t="inlineStr">
        <is>
          <t>Dec. 31, 2020USD ($)$ / sharesshares</t>
        </is>
      </c>
      <c r="G2" s="2" t="inlineStr">
        <is>
          <t>Dec. 31, 2019USD ($)shares</t>
        </is>
      </c>
      <c r="H2" s="2" t="inlineStr">
        <is>
          <t>Dec. 31, 2016item</t>
        </is>
      </c>
      <c r="I2" s="2" t="inlineStr">
        <is>
          <t>Dec. 31, 2021USD ($)$ / sharesshares</t>
        </is>
      </c>
      <c r="J2" s="2" t="inlineStr">
        <is>
          <t>Jan. 01, 2022shares</t>
        </is>
      </c>
    </row>
    <row r="3">
      <c r="A3" s="3" t="inlineStr">
        <is>
          <t>Share-based Compensation Arrangement by Share-based Payment Award [Line Items]</t>
        </is>
      </c>
    </row>
    <row r="4">
      <c r="A4" s="4" t="inlineStr">
        <is>
          <t>Shares available for future issuance (in shares)</t>
        </is>
      </c>
      <c r="E4" s="6" t="n">
        <v>11990940</v>
      </c>
      <c r="F4" s="6" t="n">
        <v>10592520</v>
      </c>
      <c r="I4" s="6" t="n">
        <v>11990940</v>
      </c>
    </row>
    <row r="5">
      <c r="A5" s="4" t="inlineStr">
        <is>
          <t>Stock-based compensation. | $</t>
        </is>
      </c>
      <c r="E5" s="7" t="n">
        <v>11324</v>
      </c>
      <c r="F5" s="7" t="n">
        <v>14934</v>
      </c>
      <c r="G5" s="7" t="n">
        <v>15640</v>
      </c>
    </row>
    <row r="6">
      <c r="A6" s="4" t="inlineStr">
        <is>
          <t>Stock options granted (in shares)</t>
        </is>
      </c>
      <c r="E6" s="6" t="n">
        <v>1518229</v>
      </c>
    </row>
    <row r="7">
      <c r="A7" s="4" t="inlineStr">
        <is>
          <t>Exercise price | $ / shares</t>
        </is>
      </c>
      <c r="E7" s="9" t="n">
        <v>12.69</v>
      </c>
      <c r="F7" s="9" t="n">
        <v>14.77</v>
      </c>
      <c r="I7" s="9" t="n">
        <v>12.69</v>
      </c>
    </row>
    <row r="8">
      <c r="A8" s="4" t="inlineStr">
        <is>
          <t>2014 Stock Option and Grant Plan</t>
        </is>
      </c>
    </row>
    <row r="9">
      <c r="A9" s="3" t="inlineStr">
        <is>
          <t>Share-based Compensation Arrangement by Share-based Payment Award [Line Items]</t>
        </is>
      </c>
    </row>
    <row r="10">
      <c r="A10" s="4" t="inlineStr">
        <is>
          <t>Number of shares authorized for stock-based compensation plan (in shares)</t>
        </is>
      </c>
      <c r="D10" s="6" t="n">
        <v>823529</v>
      </c>
    </row>
    <row r="11">
      <c r="A11" s="4" t="inlineStr">
        <is>
          <t>2015 Employee Stock Purchase Plan</t>
        </is>
      </c>
    </row>
    <row r="12">
      <c r="A12" s="3" t="inlineStr">
        <is>
          <t>Share-based Compensation Arrangement by Share-based Payment Award [Line Items]</t>
        </is>
      </c>
    </row>
    <row r="13">
      <c r="A13" s="4" t="inlineStr">
        <is>
          <t>Shares available for future issuance (in shares)</t>
        </is>
      </c>
      <c r="E13" s="6" t="n">
        <v>1659574</v>
      </c>
      <c r="I13" s="6" t="n">
        <v>1659574</v>
      </c>
      <c r="J13" s="6" t="n">
        <v>2306542</v>
      </c>
    </row>
    <row r="14">
      <c r="A14" s="4" t="inlineStr">
        <is>
          <t>Percentage of outstanding common stock</t>
        </is>
      </c>
      <c r="I14" s="4" t="inlineStr">
        <is>
          <t>1.00%</t>
        </is>
      </c>
    </row>
    <row r="15">
      <c r="A15" s="4" t="inlineStr">
        <is>
          <t>New stock options issued</t>
        </is>
      </c>
      <c r="E15" s="6" t="n">
        <v>200006</v>
      </c>
      <c r="F15" s="6" t="n">
        <v>104108</v>
      </c>
    </row>
    <row r="16">
      <c r="A16" s="4" t="inlineStr">
        <is>
          <t>Number of shares authorized for stock-based compensation plan (in shares)</t>
        </is>
      </c>
      <c r="C16" s="6" t="n">
        <v>262362</v>
      </c>
    </row>
    <row r="17">
      <c r="A17" s="4" t="inlineStr">
        <is>
          <t>Period to purchase shares</t>
        </is>
      </c>
      <c r="E17" s="4" t="inlineStr">
        <is>
          <t>6 months</t>
        </is>
      </c>
    </row>
    <row r="18">
      <c r="A18" s="4" t="inlineStr">
        <is>
          <t>2015 Employee Stock Purchase Plan | Minimum</t>
        </is>
      </c>
    </row>
    <row r="19">
      <c r="A19" s="3" t="inlineStr">
        <is>
          <t>Share-based Compensation Arrangement by Share-based Payment Award [Line Items]</t>
        </is>
      </c>
    </row>
    <row r="20">
      <c r="A20" s="4" t="inlineStr">
        <is>
          <t>Percentage of payroll deduction</t>
        </is>
      </c>
      <c r="C20" s="4" t="inlineStr">
        <is>
          <t>1.00%</t>
        </is>
      </c>
    </row>
    <row r="21">
      <c r="A21" s="4" t="inlineStr">
        <is>
          <t>2015 Employee Stock Purchase Plan | Maximum</t>
        </is>
      </c>
    </row>
    <row r="22">
      <c r="A22" s="3" t="inlineStr">
        <is>
          <t>Share-based Compensation Arrangement by Share-based Payment Award [Line Items]</t>
        </is>
      </c>
    </row>
    <row r="23">
      <c r="A23" s="4" t="inlineStr">
        <is>
          <t>Percentage of payroll deduction</t>
        </is>
      </c>
      <c r="C23" s="4" t="inlineStr">
        <is>
          <t>10.00%</t>
        </is>
      </c>
    </row>
    <row r="24">
      <c r="A24" s="4" t="inlineStr">
        <is>
          <t>2015 Stock Option Plan</t>
        </is>
      </c>
    </row>
    <row r="25">
      <c r="A25" s="3" t="inlineStr">
        <is>
          <t>Share-based Compensation Arrangement by Share-based Payment Award [Line Items]</t>
        </is>
      </c>
    </row>
    <row r="26">
      <c r="A26" s="4" t="inlineStr">
        <is>
          <t>Shares available for future issuance (in shares)</t>
        </is>
      </c>
      <c r="C26" s="6" t="n">
        <v>1311812</v>
      </c>
      <c r="E26" s="6" t="n">
        <v>4374539</v>
      </c>
      <c r="I26" s="6" t="n">
        <v>4374539</v>
      </c>
      <c r="J26" s="6" t="n">
        <v>9226183</v>
      </c>
    </row>
    <row r="27">
      <c r="A27" s="4" t="inlineStr">
        <is>
          <t>Percentage limit of issued and outstanding shares up to which additional shares may be issued</t>
        </is>
      </c>
      <c r="C27" s="4" t="inlineStr">
        <is>
          <t>4.00%</t>
        </is>
      </c>
    </row>
    <row r="28">
      <c r="A28" s="4" t="inlineStr">
        <is>
          <t>Percentage of outstanding common stock</t>
        </is>
      </c>
      <c r="I28" s="4" t="inlineStr">
        <is>
          <t>4.00%</t>
        </is>
      </c>
    </row>
    <row r="29">
      <c r="A29" s="4" t="inlineStr">
        <is>
          <t>Stock options</t>
        </is>
      </c>
    </row>
    <row r="30">
      <c r="A30" s="3" t="inlineStr">
        <is>
          <t>Share-based Compensation Arrangement by Share-based Payment Award [Line Items]</t>
        </is>
      </c>
    </row>
    <row r="31">
      <c r="A31" s="4" t="inlineStr">
        <is>
          <t>Stock-based compensation. | $</t>
        </is>
      </c>
      <c r="E31" s="7" t="n">
        <v>7438</v>
      </c>
      <c r="F31" s="7" t="n">
        <v>11387</v>
      </c>
      <c r="G31" s="6" t="n">
        <v>13380</v>
      </c>
    </row>
    <row r="32">
      <c r="A32" s="4" t="inlineStr">
        <is>
          <t>Stock options | Inducement Awards</t>
        </is>
      </c>
    </row>
    <row r="33">
      <c r="A33" s="3" t="inlineStr">
        <is>
          <t>Share-based Compensation Arrangement by Share-based Payment Award [Line Items]</t>
        </is>
      </c>
    </row>
    <row r="34">
      <c r="A34" s="4" t="inlineStr">
        <is>
          <t>Vesting period</t>
        </is>
      </c>
      <c r="E34" s="4" t="inlineStr">
        <is>
          <t>4 years</t>
        </is>
      </c>
    </row>
    <row r="35">
      <c r="A35" s="4" t="inlineStr">
        <is>
          <t>Stock options | Inducement Awards | Vesting period, tranche one</t>
        </is>
      </c>
    </row>
    <row r="36">
      <c r="A36" s="3" t="inlineStr">
        <is>
          <t>Share-based Compensation Arrangement by Share-based Payment Award [Line Items]</t>
        </is>
      </c>
    </row>
    <row r="37">
      <c r="A37" s="4" t="inlineStr">
        <is>
          <t>Vesting percentage</t>
        </is>
      </c>
      <c r="E37" s="4" t="inlineStr">
        <is>
          <t>25.00%</t>
        </is>
      </c>
    </row>
    <row r="38">
      <c r="A38" s="4" t="inlineStr">
        <is>
          <t>Stock options | Inducement Awards | Vesting period, tranche two</t>
        </is>
      </c>
    </row>
    <row r="39">
      <c r="A39" s="3" t="inlineStr">
        <is>
          <t>Share-based Compensation Arrangement by Share-based Payment Award [Line Items]</t>
        </is>
      </c>
    </row>
    <row r="40">
      <c r="A40" s="4" t="inlineStr">
        <is>
          <t>Vesting period</t>
        </is>
      </c>
      <c r="E40" s="4" t="inlineStr">
        <is>
          <t>36 months</t>
        </is>
      </c>
    </row>
    <row r="41">
      <c r="A41" s="4" t="inlineStr">
        <is>
          <t>Vesting percentage</t>
        </is>
      </c>
      <c r="E41" s="4" t="inlineStr">
        <is>
          <t>75.00%</t>
        </is>
      </c>
    </row>
    <row r="42">
      <c r="A42" s="4" t="inlineStr">
        <is>
          <t>Unvested restricted common stock units</t>
        </is>
      </c>
    </row>
    <row r="43">
      <c r="A43" s="3" t="inlineStr">
        <is>
          <t>Share-based Compensation Arrangement by Share-based Payment Award [Line Items]</t>
        </is>
      </c>
    </row>
    <row r="44">
      <c r="A44" s="4" t="inlineStr">
        <is>
          <t>Stock-based compensation. | $</t>
        </is>
      </c>
      <c r="E44" s="7" t="n">
        <v>3551</v>
      </c>
      <c r="F44" s="6" t="n">
        <v>3110</v>
      </c>
      <c r="G44" s="7" t="n">
        <v>1935</v>
      </c>
    </row>
    <row r="45">
      <c r="A45" s="4" t="inlineStr">
        <is>
          <t>Unrecognized stock-based compensation expense | $</t>
        </is>
      </c>
      <c r="E45" s="7" t="n">
        <v>7300</v>
      </c>
      <c r="F45" s="7" t="n">
        <v>3500</v>
      </c>
      <c r="I45" s="7" t="n">
        <v>7300</v>
      </c>
    </row>
    <row r="46">
      <c r="A46" s="4" t="inlineStr">
        <is>
          <t>Restricted stock granted, original issued price (in dollars per share) | $ / shares</t>
        </is>
      </c>
      <c r="E46" s="9" t="n">
        <v>5.3</v>
      </c>
    </row>
    <row r="47">
      <c r="A47" s="4" t="inlineStr">
        <is>
          <t>Unvested restricted common stock units | Vesting period, tranche one</t>
        </is>
      </c>
    </row>
    <row r="48">
      <c r="A48" s="3" t="inlineStr">
        <is>
          <t>Share-based Compensation Arrangement by Share-based Payment Award [Line Items]</t>
        </is>
      </c>
    </row>
    <row r="49">
      <c r="A49" s="4" t="inlineStr">
        <is>
          <t>Vesting period</t>
        </is>
      </c>
      <c r="E49" s="4" t="inlineStr">
        <is>
          <t>3 years</t>
        </is>
      </c>
    </row>
    <row r="50">
      <c r="A50" s="4" t="inlineStr">
        <is>
          <t>Unvested restricted common stock units | Vesting period, tranche two</t>
        </is>
      </c>
    </row>
    <row r="51">
      <c r="A51" s="3" t="inlineStr">
        <is>
          <t>Share-based Compensation Arrangement by Share-based Payment Award [Line Items]</t>
        </is>
      </c>
    </row>
    <row r="52">
      <c r="A52" s="4" t="inlineStr">
        <is>
          <t>Vesting period</t>
        </is>
      </c>
      <c r="E52" s="4" t="inlineStr">
        <is>
          <t>2 years</t>
        </is>
      </c>
    </row>
    <row r="53">
      <c r="A53" s="4" t="inlineStr">
        <is>
          <t>Unvested restricted common stock units | Inducement Awards</t>
        </is>
      </c>
    </row>
    <row r="54">
      <c r="A54" s="3" t="inlineStr">
        <is>
          <t>Share-based Compensation Arrangement by Share-based Payment Award [Line Items]</t>
        </is>
      </c>
    </row>
    <row r="55">
      <c r="A55" s="4" t="inlineStr">
        <is>
          <t>New stock options issued</t>
        </is>
      </c>
      <c r="E55" s="6" t="n">
        <v>13000</v>
      </c>
      <c r="F55" s="6" t="n">
        <v>29000</v>
      </c>
      <c r="G55" s="6" t="n">
        <v>58125</v>
      </c>
    </row>
    <row r="56">
      <c r="A56" s="4" t="inlineStr">
        <is>
          <t>Vesting period</t>
        </is>
      </c>
      <c r="E56" s="4" t="inlineStr">
        <is>
          <t>3 years</t>
        </is>
      </c>
    </row>
    <row r="57">
      <c r="A57" s="4" t="inlineStr">
        <is>
          <t>Unvested restricted common stock units | Inducement Awards | Vesting period, tranche one</t>
        </is>
      </c>
    </row>
    <row r="58">
      <c r="A58" s="3" t="inlineStr">
        <is>
          <t>Share-based Compensation Arrangement by Share-based Payment Award [Line Items]</t>
        </is>
      </c>
    </row>
    <row r="59">
      <c r="A59" s="4" t="inlineStr">
        <is>
          <t>Vesting percentage</t>
        </is>
      </c>
      <c r="E59" s="4" t="inlineStr">
        <is>
          <t>33.00%</t>
        </is>
      </c>
    </row>
    <row r="60">
      <c r="A60" s="4" t="inlineStr">
        <is>
          <t>Unvested restricted common stock units | Inducement Awards | Vesting period, tranche two</t>
        </is>
      </c>
    </row>
    <row r="61">
      <c r="A61" s="3" t="inlineStr">
        <is>
          <t>Share-based Compensation Arrangement by Share-based Payment Award [Line Items]</t>
        </is>
      </c>
    </row>
    <row r="62">
      <c r="A62" s="4" t="inlineStr">
        <is>
          <t>Vesting percentage</t>
        </is>
      </c>
      <c r="E62" s="4" t="inlineStr">
        <is>
          <t>33.00%</t>
        </is>
      </c>
    </row>
    <row r="63">
      <c r="A63" s="4" t="inlineStr">
        <is>
          <t>Performance based milestone awards</t>
        </is>
      </c>
    </row>
    <row r="64">
      <c r="A64" s="3" t="inlineStr">
        <is>
          <t>Share-based Compensation Arrangement by Share-based Payment Award [Line Items]</t>
        </is>
      </c>
    </row>
    <row r="65">
      <c r="A65" s="4" t="inlineStr">
        <is>
          <t>Probable performance milestones | item</t>
        </is>
      </c>
      <c r="H65" s="6" t="n">
        <v>1</v>
      </c>
    </row>
    <row r="66">
      <c r="A66" s="4" t="inlineStr">
        <is>
          <t>Performance milestones | item</t>
        </is>
      </c>
      <c r="H66" s="6" t="n">
        <v>3</v>
      </c>
    </row>
    <row r="67">
      <c r="A67" s="4" t="inlineStr">
        <is>
          <t>Stock Repurchase Program, Remaining Number of Shares Authorized to be Repurchased</t>
        </is>
      </c>
      <c r="B67" s="6" t="n">
        <v>58823</v>
      </c>
      <c r="G67" s="6" t="n">
        <v>58823</v>
      </c>
    </row>
    <row r="68">
      <c r="A68" s="4" t="inlineStr">
        <is>
          <t>Vesting period</t>
        </is>
      </c>
      <c r="B68" s="4" t="inlineStr">
        <is>
          <t>3 years</t>
        </is>
      </c>
    </row>
    <row r="69">
      <c r="A69" s="4" t="inlineStr">
        <is>
          <t>Founders restricted stock</t>
        </is>
      </c>
    </row>
    <row r="70">
      <c r="A70" s="3" t="inlineStr">
        <is>
          <t>Share-based Compensation Arrangement by Share-based Payment Award [Line Items]</t>
        </is>
      </c>
    </row>
    <row r="71">
      <c r="A71" s="4" t="inlineStr">
        <is>
          <t>Restricted stock granted (in shares)</t>
        </is>
      </c>
      <c r="D71" s="6" t="n">
        <v>1188233</v>
      </c>
    </row>
    <row r="72">
      <c r="A72" s="4" t="inlineStr">
        <is>
          <t>Restricted stock granted, original issued price (in dollars per share) | $ / shares</t>
        </is>
      </c>
      <c r="D72" s="10" t="n">
        <v>0.0425</v>
      </c>
    </row>
    <row r="73">
      <c r="A73" s="4" t="inlineStr">
        <is>
          <t>Founders restricted stock | Vesting period, tranche one</t>
        </is>
      </c>
    </row>
    <row r="74">
      <c r="A74" s="3" t="inlineStr">
        <is>
          <t>Share-based Compensation Arrangement by Share-based Payment Award [Line Items]</t>
        </is>
      </c>
    </row>
    <row r="75">
      <c r="A75" s="4" t="inlineStr">
        <is>
          <t>Restricted stock granted (in shares)</t>
        </is>
      </c>
      <c r="D75" s="6" t="n">
        <v>835292</v>
      </c>
    </row>
    <row r="76">
      <c r="A76" s="4" t="inlineStr">
        <is>
          <t>Founders restricted stock | Vesting period, tranche two</t>
        </is>
      </c>
    </row>
    <row r="77">
      <c r="A77" s="3" t="inlineStr">
        <is>
          <t>Share-based Compensation Arrangement by Share-based Payment Award [Line Items]</t>
        </is>
      </c>
    </row>
    <row r="78">
      <c r="A78" s="4" t="inlineStr">
        <is>
          <t>Restricted stock granted (in shares)</t>
        </is>
      </c>
      <c r="D78" s="6" t="n">
        <v>352941</v>
      </c>
    </row>
    <row r="79">
      <c r="A79" s="4" t="inlineStr">
        <is>
          <t>Founders restricted stock | Minimum | Vesting period, tranche one</t>
        </is>
      </c>
    </row>
    <row r="80">
      <c r="A80" s="3" t="inlineStr">
        <is>
          <t>Share-based Compensation Arrangement by Share-based Payment Award [Line Items]</t>
        </is>
      </c>
    </row>
    <row r="81">
      <c r="A81" s="4" t="inlineStr">
        <is>
          <t>Vesting period</t>
        </is>
      </c>
      <c r="D81" s="4" t="inlineStr">
        <is>
          <t>1 year</t>
        </is>
      </c>
    </row>
    <row r="82">
      <c r="A82" s="4" t="inlineStr">
        <is>
          <t>Founders restricted stock | Maximum | Vesting period, tranche one</t>
        </is>
      </c>
    </row>
    <row r="83">
      <c r="A83" s="3" t="inlineStr">
        <is>
          <t>Share-based Compensation Arrangement by Share-based Payment Award [Line Items]</t>
        </is>
      </c>
    </row>
    <row r="84">
      <c r="A84" s="4" t="inlineStr">
        <is>
          <t>Vesting period</t>
        </is>
      </c>
      <c r="D84" s="4" t="inlineStr">
        <is>
          <t>4 years</t>
        </is>
      </c>
    </row>
    <row r="85">
      <c r="A85" s="4" t="inlineStr">
        <is>
          <t>Non-statutory stock options | Inducement Awards</t>
        </is>
      </c>
    </row>
    <row r="86">
      <c r="A86" s="3" t="inlineStr">
        <is>
          <t>Share-based Compensation Arrangement by Share-based Payment Award [Line Items]</t>
        </is>
      </c>
    </row>
    <row r="87">
      <c r="A87" s="4" t="inlineStr">
        <is>
          <t>New stock options issued</t>
        </is>
      </c>
      <c r="E87" s="6" t="n">
        <v>76500</v>
      </c>
      <c r="F87" s="6" t="n">
        <v>172500</v>
      </c>
      <c r="G87" s="6" t="n">
        <v>338750</v>
      </c>
    </row>
    <row r="88">
      <c r="A88" s="4" t="inlineStr">
        <is>
          <t>Employees and directors stock options | 2014 Stock Option and Grant Plan</t>
        </is>
      </c>
    </row>
    <row r="89">
      <c r="A89" s="3" t="inlineStr">
        <is>
          <t>Share-based Compensation Arrangement by Share-based Payment Award [Line Items]</t>
        </is>
      </c>
    </row>
    <row r="90">
      <c r="A90" s="4" t="inlineStr">
        <is>
          <t>Vesting period</t>
        </is>
      </c>
      <c r="E90" s="4" t="inlineStr">
        <is>
          <t>4 years</t>
        </is>
      </c>
    </row>
    <row r="91">
      <c r="A91" s="4" t="inlineStr">
        <is>
          <t>Employees and directors stock options | 2014 Stock Option and Grant Plan | Vesting period, tranche one</t>
        </is>
      </c>
    </row>
    <row r="92">
      <c r="A92" s="3" t="inlineStr">
        <is>
          <t>Share-based Compensation Arrangement by Share-based Payment Award [Line Items]</t>
        </is>
      </c>
    </row>
    <row r="93">
      <c r="A93" s="4" t="inlineStr">
        <is>
          <t>Vesting period</t>
        </is>
      </c>
      <c r="E93" s="4" t="inlineStr">
        <is>
          <t>1 year</t>
        </is>
      </c>
    </row>
    <row r="94">
      <c r="A94" s="4" t="inlineStr">
        <is>
          <t>Vesting percentage</t>
        </is>
      </c>
      <c r="E94" s="4" t="inlineStr">
        <is>
          <t>25.00%</t>
        </is>
      </c>
    </row>
    <row r="95">
      <c r="A95" s="4" t="inlineStr">
        <is>
          <t>Employees and directors stock options | 2014 Stock Option and Grant Plan | Vesting period, tranche two</t>
        </is>
      </c>
    </row>
    <row r="96">
      <c r="A96" s="3" t="inlineStr">
        <is>
          <t>Share-based Compensation Arrangement by Share-based Payment Award [Line Items]</t>
        </is>
      </c>
    </row>
    <row r="97">
      <c r="A97" s="4" t="inlineStr">
        <is>
          <t>Vesting period</t>
        </is>
      </c>
      <c r="E97" s="4" t="inlineStr">
        <is>
          <t>3 years</t>
        </is>
      </c>
    </row>
    <row r="98">
      <c r="A98" s="4" t="inlineStr">
        <is>
          <t>Vesting percentage</t>
        </is>
      </c>
      <c r="E98" s="4" t="inlineStr">
        <is>
          <t>75.00%</t>
        </is>
      </c>
    </row>
    <row r="99">
      <c r="A99" s="4" t="inlineStr">
        <is>
          <t>Employees and directors stock options | 2015 Stock Option Plan</t>
        </is>
      </c>
    </row>
    <row r="100">
      <c r="A100" s="3" t="inlineStr">
        <is>
          <t>Share-based Compensation Arrangement by Share-based Payment Award [Line Items]</t>
        </is>
      </c>
    </row>
    <row r="101">
      <c r="A101" s="4" t="inlineStr">
        <is>
          <t>Stock options granted (in shares)</t>
        </is>
      </c>
      <c r="E101" s="6" t="n">
        <v>1441729</v>
      </c>
    </row>
    <row r="102">
      <c r="A102" s="4" t="inlineStr">
        <is>
          <t>Non-employees stock options | 2014 Stock Option and Grant Plan | Minimum</t>
        </is>
      </c>
    </row>
    <row r="103">
      <c r="A103" s="3" t="inlineStr">
        <is>
          <t>Share-based Compensation Arrangement by Share-based Payment Award [Line Items]</t>
        </is>
      </c>
    </row>
    <row r="104">
      <c r="A104" s="4" t="inlineStr">
        <is>
          <t>Vesting period</t>
        </is>
      </c>
      <c r="E104" s="4" t="inlineStr">
        <is>
          <t>1 year</t>
        </is>
      </c>
    </row>
    <row r="105">
      <c r="A105" s="4" t="inlineStr">
        <is>
          <t>Non-employees stock options | 2014 Stock Option and Grant Plan | Maximum</t>
        </is>
      </c>
    </row>
    <row r="106">
      <c r="A106" s="3" t="inlineStr">
        <is>
          <t>Share-based Compensation Arrangement by Share-based Payment Award [Line Items]</t>
        </is>
      </c>
    </row>
    <row r="107">
      <c r="A107" s="4" t="inlineStr">
        <is>
          <t>Vesting period</t>
        </is>
      </c>
      <c r="E107" s="4" t="inlineStr">
        <is>
          <t>4 years</t>
        </is>
      </c>
    </row>
    <row r="108">
      <c r="A108" s="4" t="inlineStr">
        <is>
          <t>Share-based Payment Arrangement, Employee</t>
        </is>
      </c>
    </row>
    <row r="109">
      <c r="A109" s="3" t="inlineStr">
        <is>
          <t>Share-based Compensation Arrangement by Share-based Payment Award [Line Items]</t>
        </is>
      </c>
    </row>
    <row r="110">
      <c r="A110" s="4" t="inlineStr">
        <is>
          <t>Stock-based compensation. | $</t>
        </is>
      </c>
      <c r="E110" s="7" t="n">
        <v>7300</v>
      </c>
      <c r="F110" s="7" t="n">
        <v>11200</v>
      </c>
      <c r="G110" s="7" t="n">
        <v>13300</v>
      </c>
    </row>
    <row r="111">
      <c r="A111" s="4" t="inlineStr">
        <is>
          <t>Share-based Payment Arrangement, Employee | Unvested restricted common stock units</t>
        </is>
      </c>
    </row>
    <row r="112">
      <c r="A112" s="3" t="inlineStr">
        <is>
          <t>Share-based Compensation Arrangement by Share-based Payment Award [Line Items]</t>
        </is>
      </c>
    </row>
    <row r="113">
      <c r="A113" s="4" t="inlineStr">
        <is>
          <t>Stock-based compensation. | $</t>
        </is>
      </c>
      <c r="E113" s="6" t="n">
        <v>3300</v>
      </c>
      <c r="F113" s="6" t="n">
        <v>2800</v>
      </c>
      <c r="G113" s="6" t="n">
        <v>1900</v>
      </c>
    </row>
    <row r="114">
      <c r="A114" s="4" t="inlineStr">
        <is>
          <t>Research and development</t>
        </is>
      </c>
    </row>
    <row r="115">
      <c r="A115" s="3" t="inlineStr">
        <is>
          <t>Share-based Compensation Arrangement by Share-based Payment Award [Line Items]</t>
        </is>
      </c>
    </row>
    <row r="116">
      <c r="A116" s="4" t="inlineStr">
        <is>
          <t>Stock-based compensation. | $</t>
        </is>
      </c>
      <c r="E116" s="6" t="n">
        <v>4133</v>
      </c>
      <c r="F116" s="6" t="n">
        <v>6357</v>
      </c>
      <c r="G116" s="6" t="n">
        <v>7383</v>
      </c>
    </row>
    <row r="117">
      <c r="A117" s="4" t="inlineStr">
        <is>
          <t>General and administrative</t>
        </is>
      </c>
    </row>
    <row r="118">
      <c r="A118" s="3" t="inlineStr">
        <is>
          <t>Share-based Compensation Arrangement by Share-based Payment Award [Line Items]</t>
        </is>
      </c>
    </row>
    <row r="119">
      <c r="A119" s="4" t="inlineStr">
        <is>
          <t>Stock-based compensation. | $</t>
        </is>
      </c>
      <c r="E119" s="7" t="n">
        <v>7191</v>
      </c>
      <c r="F119" s="7" t="n">
        <v>8577</v>
      </c>
      <c r="G119" s="7" t="n">
        <v>8257</v>
      </c>
    </row>
  </sheetData>
  <mergeCells count="3">
    <mergeCell ref="A1:A2"/>
    <mergeCell ref="B1:D1"/>
    <mergeCell ref="E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7" t="n">
        <v>11324</v>
      </c>
      <c r="C4" s="7" t="n">
        <v>14934</v>
      </c>
      <c r="D4" s="7" t="n">
        <v>15640</v>
      </c>
    </row>
    <row r="5">
      <c r="A5" s="4" t="inlineStr">
        <is>
          <t>Stock options</t>
        </is>
      </c>
    </row>
    <row r="6">
      <c r="A6" s="3" t="inlineStr">
        <is>
          <t>Share-based Compensation Arrangement by Share-based Payment Award [Line Items]</t>
        </is>
      </c>
    </row>
    <row r="7">
      <c r="A7" s="4" t="inlineStr">
        <is>
          <t>Stock-based compensation.</t>
        </is>
      </c>
      <c r="B7" s="6" t="n">
        <v>7438</v>
      </c>
      <c r="C7" s="6" t="n">
        <v>11387</v>
      </c>
      <c r="D7" s="6" t="n">
        <v>13380</v>
      </c>
    </row>
    <row r="8">
      <c r="A8" s="4" t="inlineStr">
        <is>
          <t>Unvested restricted common stock units</t>
        </is>
      </c>
    </row>
    <row r="9">
      <c r="A9" s="3" t="inlineStr">
        <is>
          <t>Share-based Compensation Arrangement by Share-based Payment Award [Line Items]</t>
        </is>
      </c>
    </row>
    <row r="10">
      <c r="A10" s="4" t="inlineStr">
        <is>
          <t>Stock-based compensation.</t>
        </is>
      </c>
      <c r="B10" s="6" t="n">
        <v>3551</v>
      </c>
      <c r="C10" s="6" t="n">
        <v>3110</v>
      </c>
      <c r="D10" s="6" t="n">
        <v>1935</v>
      </c>
    </row>
    <row r="11">
      <c r="A11" s="4" t="inlineStr">
        <is>
          <t>Employee stock purchase plan</t>
        </is>
      </c>
    </row>
    <row r="12">
      <c r="A12" s="3" t="inlineStr">
        <is>
          <t>Share-based Compensation Arrangement by Share-based Payment Award [Line Items]</t>
        </is>
      </c>
    </row>
    <row r="13">
      <c r="A13" s="4" t="inlineStr">
        <is>
          <t>Stock-based compensation.</t>
        </is>
      </c>
      <c r="B13" s="6" t="n">
        <v>335</v>
      </c>
      <c r="C13" s="6" t="n">
        <v>437</v>
      </c>
      <c r="D13" s="6" t="n">
        <v>325</v>
      </c>
    </row>
    <row r="14">
      <c r="A14" s="4" t="inlineStr">
        <is>
          <t>Research and development</t>
        </is>
      </c>
    </row>
    <row r="15">
      <c r="A15" s="3" t="inlineStr">
        <is>
          <t>Share-based Compensation Arrangement by Share-based Payment Award [Line Items]</t>
        </is>
      </c>
    </row>
    <row r="16">
      <c r="A16" s="4" t="inlineStr">
        <is>
          <t>Stock-based compensation.</t>
        </is>
      </c>
      <c r="B16" s="6" t="n">
        <v>4133</v>
      </c>
      <c r="C16" s="6" t="n">
        <v>6357</v>
      </c>
      <c r="D16" s="6" t="n">
        <v>7383</v>
      </c>
    </row>
    <row r="17">
      <c r="A17" s="4" t="inlineStr">
        <is>
          <t>General and administrative</t>
        </is>
      </c>
    </row>
    <row r="18">
      <c r="A18" s="3" t="inlineStr">
        <is>
          <t>Share-based Compensation Arrangement by Share-based Payment Award [Line Items]</t>
        </is>
      </c>
    </row>
    <row r="19">
      <c r="A19" s="4" t="inlineStr">
        <is>
          <t>Stock-based compensation.</t>
        </is>
      </c>
      <c r="B19" s="7" t="n">
        <v>7191</v>
      </c>
      <c r="C19" s="7" t="n">
        <v>8577</v>
      </c>
      <c r="D19" s="6" t="n">
        <v>8257</v>
      </c>
    </row>
    <row r="20">
      <c r="A20" s="4" t="inlineStr">
        <is>
          <t>Dr. Sah</t>
        </is>
      </c>
    </row>
    <row r="21">
      <c r="A21" s="3" t="inlineStr">
        <is>
          <t>Share-based Compensation Arrangement by Share-based Payment Award [Line Items]</t>
        </is>
      </c>
    </row>
    <row r="22">
      <c r="A22" s="4" t="inlineStr">
        <is>
          <t>Stock-based compensation.</t>
        </is>
      </c>
      <c r="D22" s="7" t="n">
        <v>2200</v>
      </c>
    </row>
    <row r="23">
      <c r="A23" s="4" t="inlineStr">
        <is>
          <t>Consultant duration</t>
        </is>
      </c>
      <c r="D23" s="4" t="inlineStr">
        <is>
          <t>3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Restricted Stock - (Details) - USD ($) $ / shares in Units, $ in Thousands</t>
        </is>
      </c>
      <c r="B1" s="2" t="inlineStr">
        <is>
          <t>12 Months Ended</t>
        </is>
      </c>
    </row>
    <row r="2">
      <c r="B2" s="2" t="inlineStr">
        <is>
          <t>Dec. 31, 2021</t>
        </is>
      </c>
      <c r="C2" s="2" t="inlineStr">
        <is>
          <t>Dec. 31, 2020</t>
        </is>
      </c>
      <c r="D2" s="2" t="inlineStr">
        <is>
          <t>Dec. 31, 2019</t>
        </is>
      </c>
    </row>
    <row r="3">
      <c r="A3" s="3" t="inlineStr">
        <is>
          <t>Restricted stock disclosures</t>
        </is>
      </c>
    </row>
    <row r="4">
      <c r="A4" s="4" t="inlineStr">
        <is>
          <t>Stock-based compensation.</t>
        </is>
      </c>
      <c r="B4" s="7" t="n">
        <v>11324</v>
      </c>
      <c r="C4" s="7" t="n">
        <v>14934</v>
      </c>
      <c r="D4" s="7" t="n">
        <v>15640</v>
      </c>
    </row>
    <row r="5">
      <c r="A5" s="4" t="inlineStr">
        <is>
          <t>Unvested restricted common stock units</t>
        </is>
      </c>
    </row>
    <row r="6">
      <c r="A6" s="3" t="inlineStr">
        <is>
          <t>Shares</t>
        </is>
      </c>
    </row>
    <row r="7">
      <c r="A7" s="4" t="inlineStr">
        <is>
          <t>Balance, beginning (in shares)</t>
        </is>
      </c>
      <c r="B7" s="6" t="n">
        <v>638471</v>
      </c>
    </row>
    <row r="8">
      <c r="A8" s="4" t="inlineStr">
        <is>
          <t>Granted (in shares)</t>
        </is>
      </c>
      <c r="B8" s="6" t="n">
        <v>1268301</v>
      </c>
    </row>
    <row r="9">
      <c r="A9" s="4" t="inlineStr">
        <is>
          <t>Vested (in shares)</t>
        </is>
      </c>
      <c r="B9" s="6" t="n">
        <v>-326943</v>
      </c>
    </row>
    <row r="10">
      <c r="A10" s="4" t="inlineStr">
        <is>
          <t>Forfeited (in shares)</t>
        </is>
      </c>
      <c r="B10" s="6" t="n">
        <v>-773450</v>
      </c>
    </row>
    <row r="11">
      <c r="A11" s="4" t="inlineStr">
        <is>
          <t>Balance, ending (in shares)</t>
        </is>
      </c>
      <c r="B11" s="6" t="n">
        <v>806379</v>
      </c>
      <c r="C11" s="6" t="n">
        <v>638471</v>
      </c>
    </row>
    <row r="12">
      <c r="A12" s="3" t="inlineStr">
        <is>
          <t>Weighted Average Grant Date Fair Value Per Share</t>
        </is>
      </c>
    </row>
    <row r="13">
      <c r="A13" s="4" t="inlineStr">
        <is>
          <t>Balance, beginning (in dollars per share)</t>
        </is>
      </c>
      <c r="B13" s="9" t="n">
        <v>12.74</v>
      </c>
    </row>
    <row r="14">
      <c r="A14" s="4" t="inlineStr">
        <is>
          <t>Granted (in dollars per share)</t>
        </is>
      </c>
      <c r="B14" s="12" t="n">
        <v>5.3</v>
      </c>
    </row>
    <row r="15">
      <c r="A15" s="4" t="inlineStr">
        <is>
          <t>Vested (in dollars per share)</t>
        </is>
      </c>
      <c r="B15" s="12" t="n">
        <v>12.25</v>
      </c>
    </row>
    <row r="16">
      <c r="A16" s="4" t="inlineStr">
        <is>
          <t>Forfeited (in dollars per share)</t>
        </is>
      </c>
      <c r="B16" s="12" t="n">
        <v>8.93</v>
      </c>
    </row>
    <row r="17">
      <c r="A17" s="4" t="inlineStr">
        <is>
          <t>Balance, ending (in dollars per share)</t>
        </is>
      </c>
      <c r="B17" s="9" t="n">
        <v>7.26</v>
      </c>
      <c r="C17" s="9" t="n">
        <v>12.74</v>
      </c>
    </row>
    <row r="18">
      <c r="A18" s="3" t="inlineStr">
        <is>
          <t>Restricted stock disclosures</t>
        </is>
      </c>
    </row>
    <row r="19">
      <c r="A19" s="4" t="inlineStr">
        <is>
          <t>Stock-based compensation.</t>
        </is>
      </c>
      <c r="B19" s="7" t="n">
        <v>3551</v>
      </c>
      <c r="C19" s="7" t="n">
        <v>3110</v>
      </c>
      <c r="D19" s="6" t="n">
        <v>1935</v>
      </c>
    </row>
    <row r="20">
      <c r="A20" s="4" t="inlineStr">
        <is>
          <t>Unrecognized stock-based compensation expense</t>
        </is>
      </c>
      <c r="B20" s="7" t="n">
        <v>7300</v>
      </c>
      <c r="C20" s="7" t="n">
        <v>3500</v>
      </c>
    </row>
    <row r="21">
      <c r="A21" s="4" t="inlineStr">
        <is>
          <t>Remaining weighted-average remaining vesting period</t>
        </is>
      </c>
      <c r="B21" s="4" t="inlineStr">
        <is>
          <t>2 years 3 months 18 days</t>
        </is>
      </c>
      <c r="C21" s="4" t="inlineStr">
        <is>
          <t>1 year 4 months 24 days</t>
        </is>
      </c>
    </row>
    <row r="22">
      <c r="A22" s="4" t="inlineStr">
        <is>
          <t>Share-based Payment Arrangement, Employee</t>
        </is>
      </c>
    </row>
    <row r="23">
      <c r="A23" s="3" t="inlineStr">
        <is>
          <t>Restricted stock disclosures</t>
        </is>
      </c>
    </row>
    <row r="24">
      <c r="A24" s="4" t="inlineStr">
        <is>
          <t>Stock-based compensation.</t>
        </is>
      </c>
      <c r="B24" s="7" t="n">
        <v>7300</v>
      </c>
      <c r="C24" s="7" t="n">
        <v>11200</v>
      </c>
      <c r="D24" s="6" t="n">
        <v>13300</v>
      </c>
    </row>
    <row r="25">
      <c r="A25" s="4" t="inlineStr">
        <is>
          <t>Share-based Payment Arrangement, Employee | Unvested restricted common stock units</t>
        </is>
      </c>
    </row>
    <row r="26">
      <c r="A26" s="3" t="inlineStr">
        <is>
          <t>Restricted stock disclosures</t>
        </is>
      </c>
    </row>
    <row r="27">
      <c r="A27" s="4" t="inlineStr">
        <is>
          <t>Stock-based compensation.</t>
        </is>
      </c>
      <c r="B27" s="7" t="n">
        <v>3300</v>
      </c>
      <c r="C27" s="7" t="n">
        <v>2800</v>
      </c>
      <c r="D27" s="7" t="n">
        <v>1900</v>
      </c>
    </row>
    <row r="28">
      <c r="A28" s="4" t="inlineStr">
        <is>
          <t>Vesting period, tranche one | Unvested restricted common stock units</t>
        </is>
      </c>
    </row>
    <row r="29">
      <c r="A29" s="3" t="inlineStr">
        <is>
          <t>Shares</t>
        </is>
      </c>
    </row>
    <row r="30">
      <c r="A30" s="4" t="inlineStr">
        <is>
          <t>Granted (in shares)</t>
        </is>
      </c>
      <c r="B30" s="6" t="n">
        <v>538301</v>
      </c>
    </row>
    <row r="31">
      <c r="A31" s="3" t="inlineStr">
        <is>
          <t>Restricted stock disclosures</t>
        </is>
      </c>
    </row>
    <row r="32">
      <c r="A32" s="4" t="inlineStr">
        <is>
          <t>Vesting period</t>
        </is>
      </c>
      <c r="B32" s="4" t="inlineStr">
        <is>
          <t>3 years</t>
        </is>
      </c>
    </row>
    <row r="33">
      <c r="A33" s="4" t="inlineStr">
        <is>
          <t>Vesting period, tranche two | Unvested restricted common stock units</t>
        </is>
      </c>
    </row>
    <row r="34">
      <c r="A34" s="3" t="inlineStr">
        <is>
          <t>Shares</t>
        </is>
      </c>
    </row>
    <row r="35">
      <c r="A35" s="4" t="inlineStr">
        <is>
          <t>Granted (in shares)</t>
        </is>
      </c>
      <c r="B35" s="6" t="n">
        <v>730000</v>
      </c>
    </row>
    <row r="36">
      <c r="A36" s="3" t="inlineStr">
        <is>
          <t>Restricted stock disclosures</t>
        </is>
      </c>
    </row>
    <row r="37">
      <c r="A37" s="4" t="inlineStr">
        <is>
          <t>Vesting period</t>
        </is>
      </c>
      <c r="B37" s="4" t="inlineStr">
        <is>
          <t>2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s - (Details) $ / shares in Unit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Outstanding, beginning balance (in shares) | shares</t>
        </is>
      </c>
      <c r="B4" s="6" t="n">
        <v>5485078</v>
      </c>
    </row>
    <row r="5">
      <c r="A5" s="4" t="inlineStr">
        <is>
          <t>Granted (in shares) | shares</t>
        </is>
      </c>
      <c r="B5" s="6" t="n">
        <v>1518229</v>
      </c>
    </row>
    <row r="6">
      <c r="A6" s="4" t="inlineStr">
        <is>
          <t>Exercised (in shares) | shares</t>
        </is>
      </c>
      <c r="B6" s="6" t="n">
        <v>-3811</v>
      </c>
    </row>
    <row r="7">
      <c r="A7" s="4" t="inlineStr">
        <is>
          <t>Cancelled or forfeited (in shares) | shares</t>
        </is>
      </c>
      <c r="B7" s="6" t="n">
        <v>-1986303</v>
      </c>
    </row>
    <row r="8">
      <c r="A8" s="4" t="inlineStr">
        <is>
          <t>Outstanding, ending balance (in shares) | shares</t>
        </is>
      </c>
      <c r="B8" s="6" t="n">
        <v>5013193</v>
      </c>
    </row>
    <row r="9">
      <c r="A9" s="4" t="inlineStr">
        <is>
          <t>Exercisable (in shares) | shares</t>
        </is>
      </c>
      <c r="B9" s="6" t="n">
        <v>3611863</v>
      </c>
    </row>
    <row r="10">
      <c r="A10" s="3" t="inlineStr">
        <is>
          <t>Weighted Average Exercise Price</t>
        </is>
      </c>
    </row>
    <row r="11">
      <c r="A11" s="4" t="inlineStr">
        <is>
          <t>Outstanding (in dollars per share)</t>
        </is>
      </c>
      <c r="B11" s="9" t="n">
        <v>14.77</v>
      </c>
    </row>
    <row r="12">
      <c r="A12" s="4" t="inlineStr">
        <is>
          <t>Granted (in dollars per share)</t>
        </is>
      </c>
      <c r="B12" s="12" t="n">
        <v>6.32</v>
      </c>
    </row>
    <row r="13">
      <c r="A13" s="4" t="inlineStr">
        <is>
          <t>Exercised (in dollars per share)</t>
        </is>
      </c>
      <c r="B13" s="12" t="n">
        <v>7.27</v>
      </c>
    </row>
    <row r="14">
      <c r="A14" s="4" t="inlineStr">
        <is>
          <t>Cancelled or forfeited (in dollars per share)</t>
        </is>
      </c>
      <c r="B14" s="12" t="n">
        <v>13.58</v>
      </c>
    </row>
    <row r="15">
      <c r="A15" s="4" t="inlineStr">
        <is>
          <t>Outstanding (in dollars per share)</t>
        </is>
      </c>
      <c r="B15" s="12" t="n">
        <v>12.69</v>
      </c>
    </row>
    <row r="16">
      <c r="A16" s="4" t="inlineStr">
        <is>
          <t>Exercisable (in dollars per share)</t>
        </is>
      </c>
      <c r="B16" s="9" t="n">
        <v>14.16</v>
      </c>
    </row>
    <row r="17">
      <c r="A17" s="3" t="inlineStr">
        <is>
          <t>Remaining Contractual Life</t>
        </is>
      </c>
    </row>
    <row r="18">
      <c r="A18" s="4" t="inlineStr">
        <is>
          <t>Outstanding</t>
        </is>
      </c>
      <c r="B18" s="4" t="inlineStr">
        <is>
          <t>5 years 7 months 6 days</t>
        </is>
      </c>
    </row>
    <row r="19">
      <c r="A19" s="4" t="inlineStr">
        <is>
          <t>Exercisable</t>
        </is>
      </c>
      <c r="B19" s="4" t="inlineStr">
        <is>
          <t>4 years 6 months</t>
        </is>
      </c>
    </row>
    <row r="20">
      <c r="A20" s="3" t="inlineStr">
        <is>
          <t>Aggregate Intrinsic Value</t>
        </is>
      </c>
    </row>
    <row r="21">
      <c r="A21" s="4" t="inlineStr">
        <is>
          <t>Outstanding | $</t>
        </is>
      </c>
      <c r="B21" s="7" t="n">
        <v>1165</v>
      </c>
    </row>
    <row r="22">
      <c r="A22" s="4" t="inlineStr">
        <is>
          <t>Share-based Payment Arrangement, Employee</t>
        </is>
      </c>
    </row>
    <row r="23">
      <c r="A23" s="3" t="inlineStr">
        <is>
          <t>Options disclosures</t>
        </is>
      </c>
    </row>
    <row r="24">
      <c r="A24" s="4" t="inlineStr">
        <is>
          <t>Weighted average fair value of grants (in dollars per share)</t>
        </is>
      </c>
      <c r="B24" s="9" t="n">
        <v>4.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loss) income</t>
        </is>
      </c>
      <c r="B4" s="7" t="n">
        <v>-71197</v>
      </c>
      <c r="C4" s="7" t="n">
        <v>36741</v>
      </c>
      <c r="D4" s="7" t="n">
        <v>-43597</v>
      </c>
    </row>
    <row r="5">
      <c r="A5" s="3" t="inlineStr">
        <is>
          <t>Adjustments to reconcile net (loss) income to net cash (used in) provided by operating activities:</t>
        </is>
      </c>
    </row>
    <row r="6">
      <c r="A6" s="4" t="inlineStr">
        <is>
          <t>Stock-based compensation expense</t>
        </is>
      </c>
      <c r="B6" s="6" t="n">
        <v>11324</v>
      </c>
      <c r="C6" s="6" t="n">
        <v>14934</v>
      </c>
      <c r="D6" s="6" t="n">
        <v>15640</v>
      </c>
    </row>
    <row r="7">
      <c r="A7" s="4" t="inlineStr">
        <is>
          <t>Depreciation</t>
        </is>
      </c>
      <c r="B7" s="6" t="n">
        <v>5165</v>
      </c>
      <c r="C7" s="6" t="n">
        <v>3817</v>
      </c>
      <c r="D7" s="6" t="n">
        <v>2765</v>
      </c>
    </row>
    <row r="8">
      <c r="A8" s="4" t="inlineStr">
        <is>
          <t>Amortization of premiums and discounts on marketable securities</t>
        </is>
      </c>
      <c r="B8" s="6" t="n">
        <v>349</v>
      </c>
      <c r="C8" s="6" t="n">
        <v>27</v>
      </c>
      <c r="D8" s="6" t="n">
        <v>-3584</v>
      </c>
    </row>
    <row r="9">
      <c r="A9" s="4" t="inlineStr">
        <is>
          <t>In-kind research and development expenses</t>
        </is>
      </c>
      <c r="D9" s="6" t="n">
        <v>616</v>
      </c>
    </row>
    <row r="10">
      <c r="A10" s="4" t="inlineStr">
        <is>
          <t>Change in fair value of common stock and warrants to purchase equity securities</t>
        </is>
      </c>
      <c r="B10" s="6" t="n">
        <v>-2460</v>
      </c>
      <c r="C10" s="6" t="n">
        <v>-7698</v>
      </c>
      <c r="D10" s="6" t="n">
        <v>-1612</v>
      </c>
    </row>
    <row r="11">
      <c r="A11" s="3" t="inlineStr">
        <is>
          <t>Changes in operating assets and liabilities:</t>
        </is>
      </c>
    </row>
    <row r="12">
      <c r="A12" s="4" t="inlineStr">
        <is>
          <t>Related party collaboration receivable</t>
        </is>
      </c>
      <c r="B12" s="6" t="n">
        <v>7280</v>
      </c>
      <c r="C12" s="6" t="n">
        <v>10484</v>
      </c>
      <c r="D12" s="6" t="n">
        <v>-18496</v>
      </c>
    </row>
    <row r="13">
      <c r="A13" s="4" t="inlineStr">
        <is>
          <t>Prepaid expenses and other assets</t>
        </is>
      </c>
      <c r="B13" s="6" t="n">
        <v>1883</v>
      </c>
      <c r="C13" s="6" t="n">
        <v>-551</v>
      </c>
      <c r="D13" s="6" t="n">
        <v>1675</v>
      </c>
    </row>
    <row r="14">
      <c r="A14" s="4" t="inlineStr">
        <is>
          <t>Operating lease, right-of-use assets</t>
        </is>
      </c>
      <c r="B14" s="6" t="n">
        <v>2606</v>
      </c>
      <c r="C14" s="6" t="n">
        <v>-7592</v>
      </c>
      <c r="D14" s="6" t="n">
        <v>2951</v>
      </c>
    </row>
    <row r="15">
      <c r="A15" s="4" t="inlineStr">
        <is>
          <t>Other non-current assets</t>
        </is>
      </c>
      <c r="B15" s="6" t="n">
        <v>69</v>
      </c>
      <c r="C15" s="6" t="n">
        <v>275</v>
      </c>
      <c r="D15" s="6" t="n">
        <v>-343</v>
      </c>
    </row>
    <row r="16">
      <c r="A16" s="4" t="inlineStr">
        <is>
          <t>Accounts payable</t>
        </is>
      </c>
      <c r="B16" s="6" t="n">
        <v>-60</v>
      </c>
      <c r="C16" s="6" t="n">
        <v>-3436</v>
      </c>
      <c r="D16" s="6" t="n">
        <v>2598</v>
      </c>
    </row>
    <row r="17">
      <c r="A17" s="4" t="inlineStr">
        <is>
          <t>Accrued expenses</t>
        </is>
      </c>
      <c r="B17" s="6" t="n">
        <v>-3335</v>
      </c>
      <c r="C17" s="6" t="n">
        <v>-6480</v>
      </c>
      <c r="D17" s="6" t="n">
        <v>11728</v>
      </c>
    </row>
    <row r="18">
      <c r="A18" s="4" t="inlineStr">
        <is>
          <t>Operating lease liabilities</t>
        </is>
      </c>
      <c r="B18" s="6" t="n">
        <v>-3428</v>
      </c>
      <c r="C18" s="6" t="n">
        <v>13439</v>
      </c>
      <c r="D18" s="6" t="n">
        <v>-2506</v>
      </c>
    </row>
    <row r="19">
      <c r="A19" s="4" t="inlineStr">
        <is>
          <t>Deferred revenue</t>
        </is>
      </c>
      <c r="B19" s="6" t="n">
        <v>-1721</v>
      </c>
      <c r="C19" s="6" t="n">
        <v>-150676</v>
      </c>
      <c r="D19" s="6" t="n">
        <v>80831</v>
      </c>
    </row>
    <row r="20">
      <c r="A20" s="4" t="inlineStr">
        <is>
          <t>Net cash (used in) provided by operating activities</t>
        </is>
      </c>
      <c r="B20" s="6" t="n">
        <v>-53525</v>
      </c>
      <c r="C20" s="6" t="n">
        <v>-96716</v>
      </c>
      <c r="D20" s="6" t="n">
        <v>48666</v>
      </c>
    </row>
    <row r="21">
      <c r="A21" s="3" t="inlineStr">
        <is>
          <t>Cash flow from investing activities</t>
        </is>
      </c>
    </row>
    <row r="22">
      <c r="A22" s="4" t="inlineStr">
        <is>
          <t>Purchases of property and equipment</t>
        </is>
      </c>
      <c r="B22" s="6" t="n">
        <v>-1609</v>
      </c>
      <c r="C22" s="6" t="n">
        <v>-12097</v>
      </c>
      <c r="D22" s="6" t="n">
        <v>-7718</v>
      </c>
    </row>
    <row r="23">
      <c r="A23" s="4" t="inlineStr">
        <is>
          <t>Proceeds from sale of equipment</t>
        </is>
      </c>
      <c r="D23" s="6" t="n">
        <v>172</v>
      </c>
    </row>
    <row r="24">
      <c r="A24" s="4" t="inlineStr">
        <is>
          <t>Purchases of marketable securities</t>
        </is>
      </c>
      <c r="B24" s="6" t="n">
        <v>-15117</v>
      </c>
      <c r="C24" s="6" t="n">
        <v>-70403</v>
      </c>
      <c r="D24" s="6" t="n">
        <v>-494231</v>
      </c>
    </row>
    <row r="25">
      <c r="A25" s="4" t="inlineStr">
        <is>
          <t>Proceeds from sales and maturities of marketable securities</t>
        </is>
      </c>
      <c r="B25" s="6" t="n">
        <v>82632</v>
      </c>
      <c r="C25" s="6" t="n">
        <v>195495</v>
      </c>
      <c r="D25" s="6" t="n">
        <v>411300</v>
      </c>
    </row>
    <row r="26">
      <c r="A26" s="4" t="inlineStr">
        <is>
          <t>Net cash provided by (used in) investing activities</t>
        </is>
      </c>
      <c r="B26" s="6" t="n">
        <v>65906</v>
      </c>
      <c r="C26" s="6" t="n">
        <v>112995</v>
      </c>
      <c r="D26" s="6" t="n">
        <v>-90477</v>
      </c>
    </row>
    <row r="27">
      <c r="A27" s="3" t="inlineStr">
        <is>
          <t>Cash flow from financing activities</t>
        </is>
      </c>
    </row>
    <row r="28">
      <c r="A28" s="4" t="inlineStr">
        <is>
          <t>Proceeds from the issuance of common stock in connection with the Neurocrine Collaboration Agreement, net</t>
        </is>
      </c>
      <c r="D28" s="6" t="n">
        <v>77617</v>
      </c>
    </row>
    <row r="29">
      <c r="A29" s="4" t="inlineStr">
        <is>
          <t>Proceeds from the exercise of stock options</t>
        </is>
      </c>
      <c r="B29" s="6" t="n">
        <v>28</v>
      </c>
      <c r="C29" s="6" t="n">
        <v>2319</v>
      </c>
      <c r="D29" s="6" t="n">
        <v>2714</v>
      </c>
    </row>
    <row r="30">
      <c r="A30" s="4" t="inlineStr">
        <is>
          <t>Proceeds from the purchase of common stock under ESPP</t>
        </is>
      </c>
      <c r="B30" s="6" t="n">
        <v>584</v>
      </c>
      <c r="C30" s="6" t="n">
        <v>844</v>
      </c>
      <c r="D30" s="6" t="n">
        <v>663</v>
      </c>
    </row>
    <row r="31">
      <c r="A31" s="4" t="inlineStr">
        <is>
          <t>Net cash provided by financing activities</t>
        </is>
      </c>
      <c r="B31" s="6" t="n">
        <v>612</v>
      </c>
      <c r="C31" s="6" t="n">
        <v>3163</v>
      </c>
      <c r="D31" s="6" t="n">
        <v>80994</v>
      </c>
    </row>
    <row r="32">
      <c r="A32" s="4" t="inlineStr">
        <is>
          <t>Net increase in cash and cash equivalents</t>
        </is>
      </c>
      <c r="B32" s="6" t="n">
        <v>12993</v>
      </c>
      <c r="C32" s="6" t="n">
        <v>19442</v>
      </c>
      <c r="D32" s="6" t="n">
        <v>39183</v>
      </c>
    </row>
    <row r="33">
      <c r="A33" s="4" t="inlineStr">
        <is>
          <t>Cash, cash equivalents, and restricted cash beginning of period</t>
        </is>
      </c>
      <c r="B33" s="6" t="n">
        <v>106219</v>
      </c>
      <c r="C33" s="6" t="n">
        <v>86777</v>
      </c>
      <c r="D33" s="6" t="n">
        <v>47594</v>
      </c>
    </row>
    <row r="34">
      <c r="A34" s="4" t="inlineStr">
        <is>
          <t>Cash, cash equivalents, and restricted cash end of period</t>
        </is>
      </c>
      <c r="B34" s="6" t="n">
        <v>119212</v>
      </c>
      <c r="C34" s="6" t="n">
        <v>106219</v>
      </c>
      <c r="D34" s="6" t="n">
        <v>86777</v>
      </c>
    </row>
    <row r="35">
      <c r="A35" s="3" t="inlineStr">
        <is>
          <t>Supplemental disclosure of cash and non-cash activities</t>
        </is>
      </c>
    </row>
    <row r="36">
      <c r="A36" s="4" t="inlineStr">
        <is>
          <t>Operating lease right-of-use assets obtained in exchange for operating lease liabilities</t>
        </is>
      </c>
      <c r="B36" s="6" t="n">
        <v>664</v>
      </c>
      <c r="C36" s="6" t="n">
        <v>10818</v>
      </c>
      <c r="D36" s="6" t="n">
        <v>30964</v>
      </c>
    </row>
    <row r="37">
      <c r="A37" s="4" t="inlineStr">
        <is>
          <t>Capital expenditures incurred but not yet paid</t>
        </is>
      </c>
      <c r="B37" s="7" t="n">
        <v>80</v>
      </c>
      <c r="C37" s="7" t="n">
        <v>831</v>
      </c>
      <c r="D37" s="7" t="n">
        <v>4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recognized expense and weighted-average period (Details) - $ / shares</t>
        </is>
      </c>
      <c r="B1" s="2" t="inlineStr">
        <is>
          <t>12 Months Ended</t>
        </is>
      </c>
    </row>
    <row r="2">
      <c r="B2" s="2" t="inlineStr">
        <is>
          <t>Dec. 31, 2021</t>
        </is>
      </c>
      <c r="C2" s="2" t="inlineStr">
        <is>
          <t>Dec. 31, 2020</t>
        </is>
      </c>
      <c r="D2" s="2" t="inlineStr">
        <is>
          <t>Dec. 31, 2019</t>
        </is>
      </c>
    </row>
    <row r="3">
      <c r="A3" s="3" t="inlineStr">
        <is>
          <t>Fair value assumptions</t>
        </is>
      </c>
    </row>
    <row r="4">
      <c r="A4" s="4" t="inlineStr">
        <is>
          <t>Expected dividend yield</t>
        </is>
      </c>
      <c r="B4" s="4" t="inlineStr">
        <is>
          <t>0.00%</t>
        </is>
      </c>
    </row>
    <row r="5">
      <c r="A5" s="4" t="inlineStr">
        <is>
          <t>Employees and directors stock options</t>
        </is>
      </c>
    </row>
    <row r="6">
      <c r="A6" s="3" t="inlineStr">
        <is>
          <t>Fair value assumptions</t>
        </is>
      </c>
    </row>
    <row r="7">
      <c r="A7" s="4" t="inlineStr">
        <is>
          <t>Risk-free interest rate</t>
        </is>
      </c>
      <c r="B7" s="4" t="inlineStr">
        <is>
          <t>0.90%</t>
        </is>
      </c>
      <c r="C7" s="4" t="inlineStr">
        <is>
          <t>1.00%</t>
        </is>
      </c>
      <c r="D7" s="4" t="inlineStr">
        <is>
          <t>2.20%</t>
        </is>
      </c>
    </row>
    <row r="8">
      <c r="A8" s="4" t="inlineStr">
        <is>
          <t>Expected term</t>
        </is>
      </c>
      <c r="B8" s="4" t="inlineStr">
        <is>
          <t>6 years</t>
        </is>
      </c>
      <c r="C8" s="4" t="inlineStr">
        <is>
          <t>6 years</t>
        </is>
      </c>
      <c r="D8" s="4" t="inlineStr">
        <is>
          <t>6 years</t>
        </is>
      </c>
    </row>
    <row r="9">
      <c r="A9" s="4" t="inlineStr">
        <is>
          <t>Expected volatility</t>
        </is>
      </c>
      <c r="B9" s="4" t="inlineStr">
        <is>
          <t>75.00%</t>
        </is>
      </c>
      <c r="C9" s="4" t="inlineStr">
        <is>
          <t>73.70%</t>
        </is>
      </c>
      <c r="D9" s="4" t="inlineStr">
        <is>
          <t>74.70%</t>
        </is>
      </c>
    </row>
    <row r="10">
      <c r="A10" s="4" t="inlineStr">
        <is>
          <t>Share-based Payment Arrangement, Employee</t>
        </is>
      </c>
    </row>
    <row r="11">
      <c r="A11" s="3" t="inlineStr">
        <is>
          <t>Options disclosures</t>
        </is>
      </c>
    </row>
    <row r="12">
      <c r="A12" s="4" t="inlineStr">
        <is>
          <t>Weighted average fair value of grants (in dollars per share)</t>
        </is>
      </c>
      <c r="B12" s="9" t="n">
        <v>4.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1</t>
        </is>
      </c>
      <c r="C2" s="2" t="inlineStr">
        <is>
          <t>Dec. 31, 2020</t>
        </is>
      </c>
      <c r="D2" s="2" t="inlineStr">
        <is>
          <t>Dec. 31, 2019</t>
        </is>
      </c>
    </row>
    <row r="3">
      <c r="A3" s="3" t="inlineStr">
        <is>
          <t>401(k) Savings Plan</t>
        </is>
      </c>
    </row>
    <row r="4">
      <c r="A4" s="4" t="inlineStr">
        <is>
          <t>Employer contribution expense</t>
        </is>
      </c>
      <c r="B4" s="5" t="n">
        <v>1.1</v>
      </c>
      <c r="C4" s="5" t="n">
        <v>1.1</v>
      </c>
      <c r="D4" s="7"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18" customWidth="1" min="5" max="5"/>
  </cols>
  <sheetData>
    <row r="1">
      <c r="A1" s="1" t="inlineStr">
        <is>
          <t>Income taxes - Net operating loss carryforwards (Details) $ in Thousands</t>
        </is>
      </c>
      <c r="B1" s="2" t="inlineStr">
        <is>
          <t>12 Months Ended</t>
        </is>
      </c>
    </row>
    <row r="2">
      <c r="B2" s="2" t="inlineStr">
        <is>
          <t>Dec. 31, 2021USD ($)</t>
        </is>
      </c>
      <c r="C2" s="2" t="inlineStr">
        <is>
          <t>Dec. 31, 2020USD ($)</t>
        </is>
      </c>
      <c r="D2" s="2" t="inlineStr">
        <is>
          <t>Dec. 31, 2019USD ($)</t>
        </is>
      </c>
      <c r="E2" s="2" t="inlineStr">
        <is>
          <t>Dec. 31, 2016item</t>
        </is>
      </c>
    </row>
    <row r="3">
      <c r="A3" s="3" t="inlineStr">
        <is>
          <t>Operating Loss Carryforwards [Line Items]</t>
        </is>
      </c>
    </row>
    <row r="4">
      <c r="A4" s="4" t="inlineStr">
        <is>
          <t>Maximum NOL carryforwards (as a percent)</t>
        </is>
      </c>
      <c r="C4" s="4" t="inlineStr">
        <is>
          <t>80.00%</t>
        </is>
      </c>
    </row>
    <row r="5">
      <c r="A5" s="4" t="inlineStr">
        <is>
          <t>Valuation Allowance</t>
        </is>
      </c>
      <c r="B5" s="7" t="n">
        <v>107563</v>
      </c>
      <c r="C5" s="7" t="n">
        <v>84866</v>
      </c>
      <c r="D5" s="7" t="n">
        <v>84900</v>
      </c>
    </row>
    <row r="6">
      <c r="A6" s="4" t="inlineStr">
        <is>
          <t>Change in the valuation allowance</t>
        </is>
      </c>
      <c r="B6" s="7" t="n">
        <v>22700</v>
      </c>
    </row>
    <row r="7">
      <c r="A7" s="4" t="inlineStr">
        <is>
          <t>Number of ownership changes | item</t>
        </is>
      </c>
      <c r="E7" s="6" t="n">
        <v>3</v>
      </c>
    </row>
    <row r="8">
      <c r="A8" s="3" t="inlineStr">
        <is>
          <t>Effective Income Tax Rate Reconciliation, Percent [Abstract]</t>
        </is>
      </c>
    </row>
    <row r="9">
      <c r="A9" s="4" t="inlineStr">
        <is>
          <t>Income tax computed at federal statutory tax rate</t>
        </is>
      </c>
      <c r="B9" s="4" t="inlineStr">
        <is>
          <t>21.00%</t>
        </is>
      </c>
      <c r="C9" s="4" t="inlineStr">
        <is>
          <t>21.00%</t>
        </is>
      </c>
      <c r="D9" s="4" t="inlineStr">
        <is>
          <t>21.00%</t>
        </is>
      </c>
    </row>
    <row r="10">
      <c r="A10" s="4" t="inlineStr">
        <is>
          <t>State taxes, net of federal benefit</t>
        </is>
      </c>
      <c r="B10" s="4" t="inlineStr">
        <is>
          <t>6.60%</t>
        </is>
      </c>
      <c r="C10" s="4" t="inlineStr">
        <is>
          <t>(2.30%)</t>
        </is>
      </c>
      <c r="D10" s="4" t="inlineStr">
        <is>
          <t>8.00%</t>
        </is>
      </c>
    </row>
    <row r="11">
      <c r="A11" s="4" t="inlineStr">
        <is>
          <t>Provision to return</t>
        </is>
      </c>
      <c r="B11" s="4" t="inlineStr">
        <is>
          <t>4.90%</t>
        </is>
      </c>
    </row>
    <row r="12">
      <c r="A12" s="4" t="inlineStr">
        <is>
          <t>General business credit carryovers</t>
        </is>
      </c>
      <c r="B12" s="4" t="inlineStr">
        <is>
          <t>3.20%</t>
        </is>
      </c>
      <c r="C12" s="4" t="inlineStr">
        <is>
          <t>(20.60%)</t>
        </is>
      </c>
      <c r="D12" s="4" t="inlineStr">
        <is>
          <t>9.40%</t>
        </is>
      </c>
    </row>
    <row r="13">
      <c r="A13" s="4" t="inlineStr">
        <is>
          <t>Nondeductible expenses</t>
        </is>
      </c>
      <c r="B13" s="4" t="inlineStr">
        <is>
          <t>(3.80%)</t>
        </is>
      </c>
      <c r="C13" s="4" t="inlineStr">
        <is>
          <t>5.00%</t>
        </is>
      </c>
      <c r="D13" s="4" t="inlineStr">
        <is>
          <t>(2.20%)</t>
        </is>
      </c>
    </row>
    <row r="14">
      <c r="A14" s="4" t="inlineStr">
        <is>
          <t>Other</t>
        </is>
      </c>
      <c r="C14" s="4" t="inlineStr">
        <is>
          <t>1.90%</t>
        </is>
      </c>
    </row>
    <row r="15">
      <c r="A15" s="4" t="inlineStr">
        <is>
          <t>Change in valuation allowance</t>
        </is>
      </c>
      <c r="B15" s="4" t="inlineStr">
        <is>
          <t>(31.90%)</t>
        </is>
      </c>
      <c r="C15" s="4" t="inlineStr">
        <is>
          <t>(5.00%)</t>
        </is>
      </c>
      <c r="D15" s="4" t="inlineStr">
        <is>
          <t>(36.20%)</t>
        </is>
      </c>
    </row>
    <row r="16">
      <c r="A16" s="4" t="inlineStr">
        <is>
          <t>Federal</t>
        </is>
      </c>
    </row>
    <row r="17">
      <c r="A17" s="3" t="inlineStr">
        <is>
          <t>Operating Loss Carryforwards [Line Items]</t>
        </is>
      </c>
    </row>
    <row r="18">
      <c r="A18" s="4" t="inlineStr">
        <is>
          <t>Net operating loss carryforwards</t>
        </is>
      </c>
      <c r="C18" s="7" t="n">
        <v>210800</v>
      </c>
    </row>
    <row r="19">
      <c r="A19" s="4" t="inlineStr">
        <is>
          <t>State</t>
        </is>
      </c>
    </row>
    <row r="20">
      <c r="A20" s="3" t="inlineStr">
        <is>
          <t>Operating Loss Carryforwards [Line Items]</t>
        </is>
      </c>
    </row>
    <row r="21">
      <c r="A21" s="4" t="inlineStr">
        <is>
          <t>Net operating loss carryforwards</t>
        </is>
      </c>
      <c r="C21" s="6" t="n">
        <v>198900</v>
      </c>
    </row>
    <row r="22">
      <c r="A22" s="4" t="inlineStr">
        <is>
          <t>Investment tax credit</t>
        </is>
      </c>
      <c r="C22" s="6" t="n">
        <v>600</v>
      </c>
    </row>
    <row r="23">
      <c r="A23" s="4" t="inlineStr">
        <is>
          <t>Research and development tax credits carryforwards | Federal</t>
        </is>
      </c>
    </row>
    <row r="24">
      <c r="A24" s="3" t="inlineStr">
        <is>
          <t>Operating Loss Carryforwards [Line Items]</t>
        </is>
      </c>
    </row>
    <row r="25">
      <c r="A25" s="4" t="inlineStr">
        <is>
          <t>Tax credits carryforwards</t>
        </is>
      </c>
      <c r="C25" s="6" t="n">
        <v>22600</v>
      </c>
    </row>
    <row r="26">
      <c r="A26" s="4" t="inlineStr">
        <is>
          <t>Research and development tax credits carryforwards | State</t>
        </is>
      </c>
    </row>
    <row r="27">
      <c r="A27" s="3" t="inlineStr">
        <is>
          <t>Operating Loss Carryforwards [Line Items]</t>
        </is>
      </c>
    </row>
    <row r="28">
      <c r="A28" s="4" t="inlineStr">
        <is>
          <t>Tax credits carryforwards</t>
        </is>
      </c>
      <c r="C28" s="7" t="n">
        <v>90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and unrecognized tax benefits (Details) - USD ($) $ in Thousands</t>
        </is>
      </c>
      <c r="B1" s="2" t="inlineStr">
        <is>
          <t>Dec. 31, 2021</t>
        </is>
      </c>
      <c r="C1" s="2" t="inlineStr">
        <is>
          <t>Dec. 31, 2020</t>
        </is>
      </c>
      <c r="D1" s="2" t="inlineStr">
        <is>
          <t>Dec. 31, 2019</t>
        </is>
      </c>
    </row>
    <row r="2">
      <c r="A2" s="3" t="inlineStr">
        <is>
          <t>Income taxes</t>
        </is>
      </c>
    </row>
    <row r="3">
      <c r="A3" s="4" t="inlineStr">
        <is>
          <t>Unrecognized tax benefits</t>
        </is>
      </c>
      <c r="B3" s="7" t="n">
        <v>0</v>
      </c>
      <c r="C3" s="7" t="n">
        <v>0</v>
      </c>
    </row>
    <row r="4">
      <c r="A4" s="4" t="inlineStr">
        <is>
          <t>Amounts in uncertain tax position</t>
        </is>
      </c>
      <c r="B4" s="6" t="n">
        <v>0</v>
      </c>
      <c r="C4" s="6" t="n">
        <v>0</v>
      </c>
    </row>
    <row r="5">
      <c r="A5" s="4" t="inlineStr">
        <is>
          <t>Accrued interest</t>
        </is>
      </c>
      <c r="B5" s="6" t="n">
        <v>0</v>
      </c>
      <c r="C5" s="6" t="n">
        <v>0</v>
      </c>
    </row>
    <row r="6">
      <c r="A6" s="3" t="inlineStr">
        <is>
          <t>Deferred tax assets:</t>
        </is>
      </c>
    </row>
    <row r="7">
      <c r="A7" s="4" t="inlineStr">
        <is>
          <t>Net operating loss carryforwards</t>
        </is>
      </c>
      <c r="B7" s="6" t="n">
        <v>56756</v>
      </c>
      <c r="C7" s="6" t="n">
        <v>41130</v>
      </c>
    </row>
    <row r="8">
      <c r="A8" s="4" t="inlineStr">
        <is>
          <t>Tax credit carryforwards</t>
        </is>
      </c>
      <c r="B8" s="6" t="n">
        <v>30122</v>
      </c>
      <c r="C8" s="6" t="n">
        <v>28173</v>
      </c>
    </row>
    <row r="9">
      <c r="A9" s="4" t="inlineStr">
        <is>
          <t>Lease liability</t>
        </is>
      </c>
      <c r="B9" s="6" t="n">
        <v>12012</v>
      </c>
      <c r="C9" s="6" t="n">
        <v>13006</v>
      </c>
    </row>
    <row r="10">
      <c r="A10" s="4" t="inlineStr">
        <is>
          <t>Deferred revenue</t>
        </is>
      </c>
      <c r="B10" s="6" t="n">
        <v>11485</v>
      </c>
      <c r="C10" s="6" t="n">
        <v>12176</v>
      </c>
    </row>
    <row r="11">
      <c r="A11" s="4" t="inlineStr">
        <is>
          <t>Stock compensation</t>
        </is>
      </c>
      <c r="B11" s="6" t="n">
        <v>7784</v>
      </c>
      <c r="C11" s="6" t="n">
        <v>4368</v>
      </c>
    </row>
    <row r="12">
      <c r="A12" s="4" t="inlineStr">
        <is>
          <t>Non-deductible accruals and reserves</t>
        </is>
      </c>
      <c r="B12" s="6" t="n">
        <v>1507</v>
      </c>
      <c r="C12" s="6" t="n">
        <v>1288</v>
      </c>
    </row>
    <row r="13">
      <c r="A13" s="4" t="inlineStr">
        <is>
          <t>Intangibles</t>
        </is>
      </c>
      <c r="B13" s="6" t="n">
        <v>664</v>
      </c>
      <c r="C13" s="6" t="n">
        <v>721</v>
      </c>
    </row>
    <row r="14">
      <c r="A14" s="4" t="inlineStr">
        <is>
          <t>Total deferred tax assets</t>
        </is>
      </c>
      <c r="B14" s="6" t="n">
        <v>120330</v>
      </c>
      <c r="C14" s="6" t="n">
        <v>100862</v>
      </c>
    </row>
    <row r="15">
      <c r="A15" s="4" t="inlineStr">
        <is>
          <t>Less valuation allowance</t>
        </is>
      </c>
      <c r="B15" s="6" t="n">
        <v>-107563</v>
      </c>
      <c r="C15" s="6" t="n">
        <v>-84866</v>
      </c>
      <c r="D15" s="7" t="n">
        <v>-84900</v>
      </c>
    </row>
    <row r="16">
      <c r="A16" s="4" t="inlineStr">
        <is>
          <t>Net deferred tax assets</t>
        </is>
      </c>
      <c r="B16" s="6" t="n">
        <v>12767</v>
      </c>
      <c r="C16" s="6" t="n">
        <v>15996</v>
      </c>
    </row>
    <row r="17">
      <c r="A17" s="3" t="inlineStr">
        <is>
          <t>Deferred tax liabilities</t>
        </is>
      </c>
    </row>
    <row r="18">
      <c r="A18" s="4" t="inlineStr">
        <is>
          <t>Right of use assets</t>
        </is>
      </c>
      <c r="B18" s="6" t="n">
        <v>-9128</v>
      </c>
      <c r="C18" s="6" t="n">
        <v>-9852</v>
      </c>
    </row>
    <row r="19">
      <c r="A19" s="4" t="inlineStr">
        <is>
          <t>Depreciation and amortization</t>
        </is>
      </c>
      <c r="B19" s="6" t="n">
        <v>-3632</v>
      </c>
      <c r="C19" s="6" t="n">
        <v>-6136</v>
      </c>
    </row>
    <row r="20">
      <c r="A20" s="4" t="inlineStr">
        <is>
          <t>Other temporary differences</t>
        </is>
      </c>
      <c r="B20" s="7" t="n">
        <v>-7</v>
      </c>
      <c r="C20" s="7" t="n">
        <v>-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25" customWidth="1" min="2" max="2"/>
    <col width="25" customWidth="1" min="3" max="3"/>
    <col width="25" customWidth="1" min="4" max="4"/>
  </cols>
  <sheetData>
    <row r="1">
      <c r="A1" s="1" t="inlineStr">
        <is>
          <t>Related party transactions (Details) $ in Thousands</t>
        </is>
      </c>
      <c r="B1" s="2" t="inlineStr">
        <is>
          <t>12 Months Ended</t>
        </is>
      </c>
    </row>
    <row r="2">
      <c r="B2" s="2" t="inlineStr">
        <is>
          <t>Dec. 31, 2021USD ($)item</t>
        </is>
      </c>
      <c r="C2" s="2" t="inlineStr">
        <is>
          <t>Dec. 31, 2020USD ($)item</t>
        </is>
      </c>
      <c r="D2" s="2" t="inlineStr">
        <is>
          <t>Dec. 31, 2019USD ($)item</t>
        </is>
      </c>
    </row>
    <row r="3">
      <c r="A3" s="3" t="inlineStr">
        <is>
          <t>Related party transactions</t>
        </is>
      </c>
    </row>
    <row r="4">
      <c r="A4" s="4" t="inlineStr">
        <is>
          <t>Related party collaboration receivable</t>
        </is>
      </c>
      <c r="B4" s="7" t="n">
        <v>732</v>
      </c>
      <c r="C4" s="7" t="n">
        <v>8012</v>
      </c>
    </row>
    <row r="5">
      <c r="A5" s="4" t="inlineStr">
        <is>
          <t>Former Executives | Board and scientific advisory services</t>
        </is>
      </c>
    </row>
    <row r="6">
      <c r="A6" s="3" t="inlineStr">
        <is>
          <t>Related party transactions</t>
        </is>
      </c>
    </row>
    <row r="7">
      <c r="A7" s="4" t="inlineStr">
        <is>
          <t>Number of individuals providing services | item</t>
        </is>
      </c>
      <c r="B7" s="6" t="n">
        <v>2</v>
      </c>
      <c r="C7" s="6" t="n">
        <v>2</v>
      </c>
      <c r="D7" s="6" t="n">
        <v>2</v>
      </c>
    </row>
    <row r="8">
      <c r="A8" s="4" t="inlineStr">
        <is>
          <t>Dr. Paul | Board and scientific advisory services</t>
        </is>
      </c>
    </row>
    <row r="9">
      <c r="A9" s="3" t="inlineStr">
        <is>
          <t>Related party transactions</t>
        </is>
      </c>
    </row>
    <row r="10">
      <c r="A10" s="4" t="inlineStr">
        <is>
          <t>Total amount of services received</t>
        </is>
      </c>
      <c r="C10" s="7" t="n">
        <v>200</v>
      </c>
      <c r="D10" s="7" t="n">
        <v>200</v>
      </c>
    </row>
    <row r="11">
      <c r="A11" s="4" t="inlineStr">
        <is>
          <t>Dr. Sah | Board and scientific advisory services</t>
        </is>
      </c>
    </row>
    <row r="12">
      <c r="A12" s="3" t="inlineStr">
        <is>
          <t>Related party transactions</t>
        </is>
      </c>
    </row>
    <row r="13">
      <c r="A13" s="4" t="inlineStr">
        <is>
          <t>Total amount of services received</t>
        </is>
      </c>
      <c r="B13" s="7" t="n">
        <v>200</v>
      </c>
      <c r="C13" s="6" t="n">
        <v>400</v>
      </c>
      <c r="D13" s="7" t="n">
        <v>400</v>
      </c>
    </row>
    <row r="14">
      <c r="A14" s="4" t="inlineStr">
        <is>
          <t>Neurocrine Collaboration Agreement</t>
        </is>
      </c>
    </row>
    <row r="15">
      <c r="A15" s="3" t="inlineStr">
        <is>
          <t>Related party transactions</t>
        </is>
      </c>
    </row>
    <row r="16">
      <c r="A16" s="4" t="inlineStr">
        <is>
          <t>Related party collaboration receivable</t>
        </is>
      </c>
      <c r="B16" s="7" t="n">
        <v>700</v>
      </c>
      <c r="C16" s="7" t="n">
        <v>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bsequent event - (Details) $ in Millions</t>
        </is>
      </c>
      <c r="B1" s="2" t="inlineStr">
        <is>
          <t>Mar. 01, 2022USD ($)item</t>
        </is>
      </c>
      <c r="C1" s="2" t="inlineStr">
        <is>
          <t>Oct. 01, 2021USD ($)item</t>
        </is>
      </c>
    </row>
    <row r="2">
      <c r="A2" s="4" t="inlineStr">
        <is>
          <t>Pfizer | Option and license agreement</t>
        </is>
      </c>
    </row>
    <row r="3">
      <c r="A3" s="3" t="inlineStr">
        <is>
          <t>Subsequent events</t>
        </is>
      </c>
    </row>
    <row r="4">
      <c r="A4" s="4" t="inlineStr">
        <is>
          <t>Upfront payment</t>
        </is>
      </c>
      <c r="C4" s="7" t="n">
        <v>30</v>
      </c>
    </row>
    <row r="5">
      <c r="A5" s="4" t="inlineStr">
        <is>
          <t>Number of exercise options | item</t>
        </is>
      </c>
      <c r="C5" s="6" t="n">
        <v>1</v>
      </c>
    </row>
    <row r="6">
      <c r="A6" s="4" t="inlineStr">
        <is>
          <t>Aggregate milestone payments, if exercise rights</t>
        </is>
      </c>
      <c r="C6" s="7" t="n">
        <v>10</v>
      </c>
    </row>
    <row r="7">
      <c r="A7" s="4" t="inlineStr">
        <is>
          <t>Pfizer | Development, regulatory and commercialization milestone | Option and license agreement</t>
        </is>
      </c>
    </row>
    <row r="8">
      <c r="A8" s="3" t="inlineStr">
        <is>
          <t>Subsequent events</t>
        </is>
      </c>
    </row>
    <row r="9">
      <c r="A9" s="4" t="inlineStr">
        <is>
          <t>Aggregate maximum milestone payments to be received from collaborative partner</t>
        </is>
      </c>
      <c r="C9" s="6" t="n">
        <v>115</v>
      </c>
    </row>
    <row r="10">
      <c r="A10" s="4" t="inlineStr">
        <is>
          <t>Pfizer | Sales milestone | Option and license agreement</t>
        </is>
      </c>
    </row>
    <row r="11">
      <c r="A11" s="3" t="inlineStr">
        <is>
          <t>Subsequent events</t>
        </is>
      </c>
    </row>
    <row r="12">
      <c r="A12" s="4" t="inlineStr">
        <is>
          <t>Aggregate maximum milestone payments to be received from collaborative partner</t>
        </is>
      </c>
      <c r="C12" s="7" t="n">
        <v>175</v>
      </c>
    </row>
    <row r="13">
      <c r="A13" s="4" t="inlineStr">
        <is>
          <t>Novartis Pharma, AG | Novartis License Agreement | Subsequent Event.</t>
        </is>
      </c>
    </row>
    <row r="14">
      <c r="A14" s="3" t="inlineStr">
        <is>
          <t>Subsequent events</t>
        </is>
      </c>
    </row>
    <row r="15">
      <c r="A15" s="4" t="inlineStr">
        <is>
          <t>Number of transgenes | item</t>
        </is>
      </c>
      <c r="B15" s="6" t="n">
        <v>3</v>
      </c>
    </row>
    <row r="16">
      <c r="A16" s="4" t="inlineStr">
        <is>
          <t>Number of additional targets | item</t>
        </is>
      </c>
      <c r="B16" s="6" t="n">
        <v>2</v>
      </c>
    </row>
    <row r="17">
      <c r="A17" s="4" t="inlineStr">
        <is>
          <t>Upfront payment</t>
        </is>
      </c>
      <c r="B17" s="7" t="n">
        <v>54</v>
      </c>
    </row>
    <row r="18">
      <c r="A18" s="4" t="inlineStr">
        <is>
          <t>Additional fee agreed to pay</t>
        </is>
      </c>
      <c r="B18" s="6" t="n">
        <v>18</v>
      </c>
    </row>
    <row r="19">
      <c r="A19" s="4" t="inlineStr">
        <is>
          <t>Aggregate milestone payments, if exercise rights</t>
        </is>
      </c>
      <c r="B19" s="11" t="n">
        <v>12.5</v>
      </c>
    </row>
    <row r="20">
      <c r="A20" s="4" t="inlineStr">
        <is>
          <t>Novartis Pharma, AG | Development, regulatory and commercialization milestone | Novartis License Agreement | Subsequent Event.</t>
        </is>
      </c>
    </row>
    <row r="21">
      <c r="A21" s="3" t="inlineStr">
        <is>
          <t>Subsequent events</t>
        </is>
      </c>
    </row>
    <row r="22">
      <c r="A22" s="4" t="inlineStr">
        <is>
          <t>Aggregate maximum milestone payments to be received from collaborative partner</t>
        </is>
      </c>
      <c r="B22" s="6" t="n">
        <v>125</v>
      </c>
    </row>
    <row r="23">
      <c r="A23" s="4" t="inlineStr">
        <is>
          <t>Novartis Pharma, AG | Sales milestone | Novartis License Agreement | Subsequent Event.</t>
        </is>
      </c>
    </row>
    <row r="24">
      <c r="A24" s="3" t="inlineStr">
        <is>
          <t>Subsequent events</t>
        </is>
      </c>
    </row>
    <row r="25">
      <c r="A25" s="4" t="inlineStr">
        <is>
          <t>Aggregate maximum milestone payments to be received from collaborative partner</t>
        </is>
      </c>
      <c r="B25" s="7" t="n">
        <v>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1. Nature of business Voyager Therapeutics, Inc. (the “Company”) is a gene therapy company focused on developing life-changing treatments and next-generation platform technologies. The Company focuses on diseases where the Company believes a single dose adeno-associated virus (“AAV”) gene therapy approach that either increases or decreases the production of a specific protein can either halt or slow disease progression or reduce symptom severity, therefore providing clinically meaningful impact to patients. The Company’s gene therapy platforms enable it to engineer, optimize, manufacture and deliver its AAV-based gene therapies that the Company believes have the potential to safely provide durable efficacy. The Company’s team of experts in the field of AAV gene therapy first identifies and selects diseases with target tissues that have tropism for AAV gene therapy. The Company then engineers and optimizes AAV vectors for delivery of the virus payload to the targeted tissue or cells. The Company is identifying proprietary AAV capsids, the outer viral protein shells that enclose genetic material of a virus payload. The Company’s team has developed a proprietary AAV capsid discovery paltform called TRACER TM in vivo The Company is also applying the TRACER discovery platform towards further capsid variant libraries and selection for tropism and transduction in additional cell and tissue types. The Company’s quality and manufacturing processes employ an established system capable of enabling production of high quality AAV vectors at scale sufficient for clinical trials. In addition to the Company’s TRACER discovery platform, the Company has developed a vectorized antibody platform which the Company believes will overcome many of the challenges of passive immunization. The Company’s business strategy focuses on discovering, developing, manufacturing and commercializing its gene therapy programs. As part of this strategy, the Company has developed core competencies specific to AAV gene therapy development and manufacturing. This business strategy also includes business development activities that may include in-licensing activities or partnering certain programs in specific geographies with collaborators, as the Company has demonstrated through its ongoing collaboration with Neurocrine Biosciences, Inc. (“Neurocrine”) under a collaboration agreement that became effective in January 2019 (the “Neurocrine Collaboration Agreement”), or out-licensing activities including license agreements related to the TRACER capsids such as the Company’s October 2021 licensing agreement with Pfizer Inc. The Company is devoting substantially all of its efforts to product research and development, market development, and raising capital. The Company is subject to risks common to companies in the biotechnology and gene therapy industries, including but not limited to, the need to obtain sufficient capital to continue to fund its operations, risks of failure of preclinical studies and clinical trials, the need to obtain marketing approval for its product candidates, the need to successfully commercialize and gain market acceptance of its product candidates, dependence on key personnel, protection of proprietary information and technology, protection against data breaches and other cybersecurity threats, compliance with government regulations, development by competitors of technological innovations, and ability to transition from pilot-scale manufacturing to large-scale production of products. The Company has a history of incurring net operating losses. As of December 31, 2021, the Company had an accumulated deficit of $347.1 million. The Company has not generated any product revenue and has financed its operations primarily through public offerings and private placements of its equity securities and funding from its prior collaborations with Sanofi Genzyme Corporation (“Sanofi Genzyme”) and AbbVie Biotechnology Ltd and AbbVie Ireland Unlimited Company (collectively, “AbbVie”) and its ongoing collaboration with Neurocrine, in October 2021, its licensing agreement with Pfizer Inc., and in March 2022, its licensing agreement with Novartis Pharma, A.G. (“Novartis”). Based upon its current operating plan, the Company expects that its existing cash, cash equivalents, and marketable securities, including the $54 million payment from Novartis, quirements There can be no assurance that the Company will be able to obtain additional debt or equity financing or generate product revenue or revenue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e following is a summary of significant accounting policies followed in the preparation of these financial statements. Basis of presentation The accompanying consolidated financial statements include those of the Company and its subsidiary, Voyager Securities Corporation, after elimination of all intercompany accounts and transactions. The accompanying consolidated financial statements have been prepared in conformity with accounting principles generally accepted in the United States of America (“GAAP”).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prepaid expenses and other current assets, accounts payable and accrued expenses approximate their fair values, due to their short-term nature. Cash and Cash Equivalents The Company considers all highly liquid investments purchased with original maturities of 90 days or less at acquisition to be cash equivalents. Cash and cash equivalents include cash held in banks and amounts held in money market funds. Marketable Securities The Company classifies marketable securities with a remaining maturity of greater than three months when purchased as available-for-sale. Marketable securities with a remaining maturity date greater than one year and marketable equity securities are classified as non-current where the Company has the intent and ability to hold these securities for at least the next 12 months. During 2016, the Company invested in a supplier and received common stock and warrants to purchase common stock in that entity. All equity securities in CLPT held by us were sold or otherwise disposed of during the first half of 2021. All available for sa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uses a forward-looking approach based on expected losses to estimate credit losses on certain types of financial instruments, including trade receivables and available-for-sale debt securities. No other than temporary losses have been recognized. Cash, cash equivalents, and marketable securities as of December 31, 2021 and 2020 consist of the following: ​ ​ ​ ​ ​ ​ ​ ​ ​ ​ ​ ​ ​ ​ ​ ​ Amortized ​ Unrealized ​ Unrealized ​ Fair ​ Cost Gains Losses Value ​ ​ (in thousands) As of December 31, 2021 ​ ​ ​ ​ ​ Money market funds included in cash and cash equivalents ​ $ 100,305 ​ ​ — ​ ​ — ​ $ 100,305 ​ Marketable securities - U.S. Treasury notes ​ 15,117 ​ ​ — ​ ​ (11) ​ 15,106 ​ Total money market funds and marketable securities ​ $ 115,422 ​ $ — ​ $ (11) ​ $ 115,411 ​ As of December 31, 2020 ​ ​ ​ ​ ​ Money market funds included in cash and cash equivalents ​ $ 103,992 ​ $ — ​ $ — ​ $ 103,992 ​ Marketable securities: ​ ​ ​ ​ ​ ​ ​ ​ ​ ​ ​ ​ ​ U.S. Treasury notes ​ 70,348 ​ ​ — ​ ​ 6 ​ 70,342 ​ Equity securities ​ ​ 1,220 ​ ​ 5,136 ​ ​ — ​ ​ 6,356 ​ Total marketable securities ​ $ 71,568 ​ $ 5,136 ​ $ 6 ​ $ 76,698 ​ Total money market funds and marketable securities ​ $ 175,560 ​ $ 5,136 ​ $ 6 ​ $ 180,690 ​ ​ All of the Company’s marketable securities at December 31, 2021 and 2020 have a contractual maturity of one year or less. Restricted Cash As of December 31, 2021 and 2020, the Company maintained restricted cash totaling approximately $1.8 million in each year, respectively, held in the form of money market accounts as collateral for the Company’s facility lease obligations. The balance is included within deposits in other non-current assets in the accompanying consolidated balance sheets. The following table provides a reconciliation of cash, cash equivalents, and restricted cash within the consolidated balance sheets that sum to the total of the same such amounts shown in the statements of cash flows: ​ ​ ​ ​ ​ ​ ​ ​ ​ ​ ​ ​ ​ ​ As of December 31, ​ ​ ​ 2021 2020 2019 ​ ​ ​ (in thousands) ​ Cash and cash equivalents ​ $ 117,433 ​ $ 104,440 ​ $ 86,042 ​ Restricted cash included in deposits and other noncurrent assets ​ ​ 1,779 ​ ​ 1,779 ​ ​ 735 ​ Total cash, cash equivalents, and restricted cash ​ $ 119,212 ​ $ 106,219 ​ $ 86,777 ​ ​ Property and Equipment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1. Revenue Recognition The Company enters into license and collaboration agreements which are within the scope of AS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 revenue resulting from any of the Company’s collaboration or license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or license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contract liabilities within deferred revenue on the consolidated balance sheets until the Company performs its obligations under these arrangements. Amounts are recorded as accounts receivable when the Company’s right to consideration is unconditional. Research and Development Research and development costs are charged to expense as incurred in performing research and development activities. The costs include employee compensation costs, external research, consultant costs, sponsored research, license fees, process development and facilities costs. Facilities costs primarily include the allocation of rent, utilities and depreciation. Leases Under Accounting Standards Codification (ASC) 842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repaid or deferred lease payments and are reduced by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generally accounted for separately. Non-lease components as it pertains to the Company's leased premises generally refer to common area maintenance charges related to the premises. Research Contract Costs and Accruals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Patent Costs The Company expenses patent application and related legal costs as incurred and classifies such costs as general and administrative expenses in the accompanying statements of operations. Stock-Based Compensation Expense The Company accounts for its stock-based compensation awards in accordance with ASC Topic 718 Compensation—Stock Compensation The Black-Scholes option pricing model requires inputs based on certain subjective assumptions, including (i) the expected stock price volatility, (ii) the calculation of expected term of the award, (iii) the risk-free interest rate and (iv) expected dividends. Due to a lack of company-specific historical and implied volatility data, the Company bases the estimate of expected volatility on the historical volatility of a representative group of public companies with similar characteristics to the Company, including stage of product development and life science industry focus, blended with the historical volatility of its common stock. The historical volatility is calculated based on a period of time commensurate with the expected term assumption. The Company uses the simplified method as prescribed by the SEC Staff Accounting Bulletin No. 107, Share-Based Payment The Company expenses the fair value of its stock-based compensation awards on a straight-line basis over the associated service period, which is generally the period in which the related services are received, adjusted for actual forfeitures of unvested awards as they occur.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the Company does not have any significant uncertain tax positions. Comprehensive Income (Loss) Comprehensive income (loss) is comprised of net income (loss) and other comprehensive income or loss. Other comprehensive income or loss consists of unrealized gains or losses on marketable securities. Net Income (Loss) Per Share Basic net income (loss) per share is calculated by dividing the net income (loss) by the weighted-average number of shares of common stock outstanding during the period, without consideration for potentially dilutive securities. Diluted net income (loss) per share is computed by dividing the net income (loss) by the weighted-average number of shares of common stock and potentially dilutive securities outstanding for the period determined using the treasury-stock and if-converted methods. For purposes of the diluted net income (loss) per share, unvested restricted common stock and outstanding stock options are considered to be potentially dilutive securities. Unvested restricted common stock and outstanding stock options were excluded from the calculation of diluted net loss per share in the years ended December 31, 2021 and 2019, because their effect would be anti-dilutive and therefore, basic and diluted net loss per share were the same for the years ended December 31, 2021 and 2019. The following table sets forth the outstanding potentially dilutive securities that have been excluded in the calculation of diluted net income (loss) per share because to do so would be anti-dilutive: ​ ​ ​ ​ ​ ​ ​ ​ ​ ​ ​ ​ ​ ​ As of December 31, ​ ​ ​ 2021 ​ 2020 ​ 2019 ​ Unvested restricted common stock awards ​ 137,255 ​ 156,863 ​ 176,471 ​ Unvested restricted common stock units ​ ​ 806,379 ​ ​ 527,625 ​ ​ 455,404 ​ Outstanding stock options ​ 5,013,193 ​ 5,379,856 ​ 5,317,326 ​ Total ​ 5,956,827 ​ 6,064,344 ​ 5,949,201 ​ ​ Basic net income (loss) and diluted weighted-average shares outstanding are as follows for the years ended December 31, 2021, 2020, and 2019. ​ ​ ​ ​ ​ ​ ​ ​ ​ ​ ​ ​ ​ ​ Year Ended December 31, ​ ​ ​ 2021 ​ 2020 ​ 2019 ​ ​ ​ (in thousands, except share data) ​ Numerator: ​ ​ ​ ​ ​ ​ ​ ​ ​ ​ Net (loss) income ​ $ (71,197) ​ $ 36,741 ​ $ (43,597) ​ Denominator for basic net (loss) income per share: ​ ​ ​ ​ ​ ​ ​ ​ ​ ​ Weighted average shares outstanding-basic ​ ​ 37,668,947 ​ ​ 37,132,447 ​ ​ 35,898,266 ​ Denominator for diluted net (loss) income per share: ​ ​ ​ ​ ​ ​ ​ ​ ​ ​ Weighted average shares outstanding ​ ​ 37,668,947 ​ ​ 37,132,447 ​ ​ 35,898,266 ​ Common stock options and restricted stock units ​ ​ — ​ ​ 216,068 ​ ​ — ​ Weighted average shares outstanding-diluted ​ ​ 37,668,947 ​ ​ 37,348,514 ​ ​ 35,898,266 ​ ​ ​ ​ ​ ​ ​ ​ ​ ​ ​ ​ ​ Concentrations of Credit Risk and Off-Balance Sheet Risk The Company has no financial instruments with off-balance sheet risk such as foreign exchange contracts, option contracts or other foreign currency hedging arrangements. Financial instruments that potentially subject the Company to a concentration of credit risk are cash and cash equivalents. The Company’s cash is held in accounts at financial institutions that may exceed federally insured limits. The Company has not experienced any credit losses in such accounts and does not believe it is exposed to any significant credit risk on these funds. Concentration of Suppliers The Company is dependent on third-party manufacturers to supply certain products for research and development activities in its programs. In particular, the Company relies on a sole manufacturer to supply it with specific vectors related to the Company’s research and development programs.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which is the business of developing and commercializing gene therapies. Recently Adopted Accounting Pronouncements In December 2019, the FASB issued ASU 2019-12, Income Taxes (Topic 740): Simplifying the Accounting for Income Taxes Recent Accounting Pronouncements In August 2020, the FASB issued ASU No. 2020-06, Debt – Debt with Conversion and Other Options (Subtopic 470-20) and Derivatives and Hedging—Contracts in Entity’s Own Equity (Subtopic 815-40) adoption is permitted in fiscal years beginning after December 15, 2020, including interim periods within those fiscal years. The Company is assessing the impact of ASU 2020-06 on the consolidated financial statements and does not expect it to have a material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xml:space="preserve">3. Fair value measurements Assets and liabilities measured at fair value on a recurring basis as of December 31, 2021 and 2020 are as follows: ​ ​ ​ ​ ​ ​ ​ ​ ​ ​ ​ ​ ​ ​ ​ ​ ​ ​ ​ Quoted Prices ​ Significant ​ ​ ​ ​ ​ ​ ​ ​ in Active ​ Other ​ Significant ​ ​ ​ ​ ​ Markets for ​ Observable ​ Unobservable ​ ​ ​ ​ ​ Identical Assets ​ Inputs ​ Inputs ​ Assets Total (Level 1) (Level 2) (Level 3) ​ ​ (in thousands) December 31, 2021 ​ ​ ​ ​ ​ ​ ​ ​ ​ ​ ​ ​ ​ Money market funds included in cash and cash equivalents ​ $ 100,305 ​ $ 100,305 ​ $ — ​ $ — ​ Marketable securities - U.S. Treasury notes ​ ​ 15,106 ​ ​ 15,106 ​ ​ — ​ ​ — ​ Total ​ $ 115,411 ​ $ 115,411 ​ $ — ​ $ — ​ December 31, 2020 ​ ​ ​ ​ ​ ​ ​ ​ ​ ​ ​ ​ ​ Money market funds included in cash and cash equivalents $ 103,992 ​ $ 103,992 ​ $ — ​ $ — ​ Marketable securities: ​ ​ ​ ​ ​ ​ ​ ​ ​ ​ ​ ​ ​ U.S. Treasury notes ​ ​ 70,342 ​ ​ 70,342 ​ ​ — ​ ​ — ​ Equity securities ​ ​ 6,356 ​ ​ 6,356 ​ ​ — ​ ​ — ​ Total marketable securities ​ $ 76,698 ​ $ 76,698 ​ $ — ​ $ — ​ Warrants to purchase equity securities ​ ​ 3,816 ​ ​ — ​ ​ 3,816 ​ ​ — ​ Total ​ $ 184,506 ​ $ 180,690 ​ $ 3,816 ​ $ — ​ ​ The Company measures the fair value of money market funds, U.S. Treasuries and equity securities based on quoted prices in active markets for identical securities. The Level 2 equity securities include warrants to purchase equity securities that are valued using the Black-Scholes model. The Black-Scholes option pricing model requires inputs based on certain subjective assumptions, including (i) the expected stock price volatility, (ii) the calculation of expected term of the awards, (iii) the risk-free interest rate, and (iv) expected dividends. All warrants were exercised, and the shares of common stock received following exercise were subsequently sold by the Company during the three months ended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2:10:14Z</dcterms:created>
  <dcterms:modified xmlns:dcterms="http://purl.org/dc/terms/" xmlns:xsi="http://www.w3.org/2001/XMLSchema-instance" xsi:type="dcterms:W3CDTF">2022-03-08T12:10:14Z</dcterms:modified>
</cp:coreProperties>
</file>